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ORGANIZATION AND DESCRIPTION OF" sheetId="7" r:id="rId7"/>
    <s:sheet name="ACCOUNTING POLICIES AND ESTIMAT" sheetId="8" r:id="rId8"/>
    <s:sheet name="GOING CONCERN" sheetId="9" r:id="rId9"/>
    <s:sheet name="ACQUISITION" sheetId="10" r:id="rId10"/>
    <s:sheet name="INVESTMENT" sheetId="11" r:id="rId11"/>
    <s:sheet name="INVENTORY" sheetId="12" r:id="rId12"/>
    <s:sheet name="PLANT AND EQUIPMENT" sheetId="13" r:id="rId13"/>
    <s:sheet name="INTANGIBLES" sheetId="14" r:id="rId14"/>
    <s:sheet name="NOTES PAYABLE" sheetId="15" r:id="rId15"/>
    <s:sheet name="STOCKHOLDERS' EQUITY" sheetId="16" r:id="rId16"/>
    <s:sheet name="EQUITY BASED COMPENSATION" sheetId="17" r:id="rId17"/>
    <s:sheet name="NET LOSS PER SHARE" sheetId="18" r:id="rId18"/>
    <s:sheet name="COMMITMENTS AND CONTINGENCIES" sheetId="19" r:id="rId19"/>
    <s:sheet name="SUBSEQUENT EVENTS" sheetId="20" r:id="rId20"/>
    <s:sheet name="ACCOUNTING POLICIES AND ESTIM21" sheetId="21" r:id="rId21"/>
    <s:sheet name="ACCOUNTING POLICIES AND ESTIM22" sheetId="22" r:id="rId22"/>
    <s:sheet name="INVENTORY (Tables)" sheetId="23" r:id="rId23"/>
    <s:sheet name="PLANT AND EQUIPMENT (Tables)" sheetId="24" r:id="rId24"/>
    <s:sheet name="INTANGIBLES (Tables)" sheetId="25" r:id="rId25"/>
    <s:sheet name="NOTES PAYABLE (Tables)" sheetId="26" r:id="rId26"/>
    <s:sheet name="STOCKHOLDERS' EQUITY (Tables)" sheetId="27" r:id="rId27"/>
    <s:sheet name="EQUITY BASED COMPENSATION (Tabl" sheetId="28" r:id="rId28"/>
    <s:sheet name="NET LOSS PER SHARE (Tables)" sheetId="29" r:id="rId29"/>
    <s:sheet name="ORGANIZATION AND DESCRIPTION 30" sheetId="30" r:id="rId30"/>
    <s:sheet name="ACCOUNTING POLICIES AND ESTIM31" sheetId="31" r:id="rId31"/>
    <s:sheet name="ACCOUNTING POLICIES AND ESTIM32" sheetId="32" r:id="rId32"/>
    <s:sheet name="GOING CONCERN (Details Narrativ" sheetId="33" r:id="rId33"/>
    <s:sheet name="ACQUISITION (Details Narrative)" sheetId="34" r:id="rId34"/>
    <s:sheet name="INVESTMENT (Details Narrative)" sheetId="35" r:id="rId35"/>
    <s:sheet name="INVENTORY (Details)" sheetId="36" r:id="rId36"/>
    <s:sheet name="PLANT AND EQUIPMENT (Details)" sheetId="37" r:id="rId37"/>
    <s:sheet name="PLANT AND EQUIPMENT (Details Na" sheetId="38" r:id="rId38"/>
    <s:sheet name="INTANGIBLES (Details)" sheetId="39" r:id="rId39"/>
    <s:sheet name="INTANGIBLES (Details Narrative)" sheetId="40" r:id="rId40"/>
    <s:sheet name="NOTES PAYABLE (Details)" sheetId="41" r:id="rId41"/>
    <s:sheet name="NOTES PAYABLE (Details Narrativ" sheetId="42" r:id="rId42"/>
    <s:sheet name="STOCKHOLDERS' EQUITY (Details)" sheetId="43" r:id="rId43"/>
    <s:sheet name="STOCKHOLDERS' EQUITY (Details 1" sheetId="44" r:id="rId44"/>
    <s:sheet name="STOCKHOLDERS' EQUITY (Details 2" sheetId="45" r:id="rId45"/>
    <s:sheet name="STOCKHOLDERS' EQUITY (Details N" sheetId="46" r:id="rId46"/>
    <s:sheet name="EQUITY BASED COMPENSATION (Deta" sheetId="47" r:id="rId47"/>
    <s:sheet name="NET LOSS PER SHARE (Details)" sheetId="48" r:id="rId48"/>
    <s:sheet name="COMMITMENTS AND CONTINGENCIES (" sheetId="49" r:id="rId49"/>
    <s:sheet name="SUBSEQUENT EVENTS (Details Narr" sheetId="50" r:id="rId50"/>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Mar. 31, 2016</t>
  </si>
  <si>
    <t>Jun. 10, 2016</t>
  </si>
  <si>
    <t>Document And Entity Information</t>
  </si>
  <si>
    <t>Entity Registrant Name</t>
  </si>
  <si>
    <t>QPAGOS CORP</t>
  </si>
  <si>
    <t>Entity Central Index Key</t>
  </si>
  <si>
    <t>Document Type</t>
  </si>
  <si>
    <t>10-Q</t>
  </si>
  <si>
    <t>Trading Symbol</t>
  </si>
  <si>
    <t>QPAG</t>
  </si>
  <si>
    <t>Document Period End Date</t>
  </si>
  <si>
    <t>Mar.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Accounts receivable</t>
  </si>
  <si>
    <t>Inventory</t>
  </si>
  <si>
    <t>Recoverable IVA taxes and credits</t>
  </si>
  <si>
    <t>Other current assets</t>
  </si>
  <si>
    <t>Total Current Assets</t>
  </si>
  <si>
    <t>Non-Current Assets</t>
  </si>
  <si>
    <t>Plant and equipment, net</t>
  </si>
  <si>
    <t>Intangibles, net</t>
  </si>
  <si>
    <t>Investment</t>
  </si>
  <si>
    <t xml:space="preserve"> </t>
  </si>
  <si>
    <t>Other assets</t>
  </si>
  <si>
    <t>Total Non-Current Assets</t>
  </si>
  <si>
    <t>Total Assets</t>
  </si>
  <si>
    <t>Current Liabilities</t>
  </si>
  <si>
    <t>Accounts payable</t>
  </si>
  <si>
    <t>Notes payable</t>
  </si>
  <si>
    <t>IVA and other taxes payable</t>
  </si>
  <si>
    <t>Advances from customers</t>
  </si>
  <si>
    <t>Total Current Liabilities</t>
  </si>
  <si>
    <t>Total Liabilities</t>
  </si>
  <si>
    <t>Stockholders' Equity</t>
  </si>
  <si>
    <t>Common stock, $0.0001 par value; 100,000,000 shares authorized, 54,954,000 and 49,809,000 shares issued and outstanding as of March 31, 2016 and December 31, 2015, respectively.</t>
  </si>
  <si>
    <t>Additional paid-in-capital</t>
  </si>
  <si>
    <t>Accumulated deficit</t>
  </si>
  <si>
    <t>Accumulated other comprehensive income</t>
  </si>
  <si>
    <t>Total stockholder's equity - controlling interest</t>
  </si>
  <si>
    <t>Non-controlling interes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t>
  </si>
  <si>
    <t>Common stock, issued</t>
  </si>
  <si>
    <t>Common stock, outstanding</t>
  </si>
  <si>
    <t>UNAUDITED CONDENSED CONSOLIDATED STATEMENTS OF COMPREHENSIVE LOSS - USD ($)</t>
  </si>
  <si>
    <t>Mar. 31, 2015</t>
  </si>
  <si>
    <t>Income Statement [Abstract]</t>
  </si>
  <si>
    <t>Net Revenue</t>
  </si>
  <si>
    <t>Cost of Goods Sold</t>
  </si>
  <si>
    <t>Gross Profit</t>
  </si>
  <si>
    <t>General and administrative</t>
  </si>
  <si>
    <t>Depreciation and amortization</t>
  </si>
  <si>
    <t>Total Expense</t>
  </si>
  <si>
    <t>Loss from Operations</t>
  </si>
  <si>
    <t>Other (expense) income</t>
  </si>
  <si>
    <t>Interest expense, net</t>
  </si>
  <si>
    <t>Foreign currency gain (loss)</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Loss</t>
  </si>
  <si>
    <t>Foreign currency translation adjustment</t>
  </si>
  <si>
    <t>Total Comprehensive loss</t>
  </si>
  <si>
    <t>Comprehensive loss attributable to non-controlling interest</t>
  </si>
  <si>
    <t>Comprehensive Loss Attributable to Controlling Interest</t>
  </si>
  <si>
    <t>UNAUDITED CONDENSED CONSOLIDATED STATEMENTS OF CHANGES IN STOCKHOLDERS' EQUITY - 3 months ended Mar. 31, 2016 - USD ($)</t>
  </si>
  <si>
    <t>Common Stock [Member]</t>
  </si>
  <si>
    <t>Additional Paid-in Capital [Member]</t>
  </si>
  <si>
    <t>Accumulated Deficit [Member]</t>
  </si>
  <si>
    <t>Accumulated Other Comprehensive Income [Member]</t>
  </si>
  <si>
    <t>Total Stockholders' Equity Controlling Interest [Member]</t>
  </si>
  <si>
    <t>Noncontrolling Interest [Member]</t>
  </si>
  <si>
    <t>Total</t>
  </si>
  <si>
    <t>Balance at beginning at Dec. 31, 2015</t>
  </si>
  <si>
    <t>Balance at beginning (in shares) at Dec. 31, 2015</t>
  </si>
  <si>
    <t>Increase (Decrease) in Stockholders' Equity [Roll Forward]</t>
  </si>
  <si>
    <t>Equity based compensation</t>
  </si>
  <si>
    <t>Shares issued for services</t>
  </si>
  <si>
    <t>Shares issued for services (in shares)</t>
  </si>
  <si>
    <t>Translation adjustment</t>
  </si>
  <si>
    <t>Net loss</t>
  </si>
  <si>
    <t>Balance at ending at Mar. 31, 2016</t>
  </si>
  <si>
    <t>Balance at ending (in shares) at Mar. 31, 2016</t>
  </si>
  <si>
    <t>UNAUDITED CONDENSED CONSOLIDATED STATEMENTS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Equity based compensation charge</t>
  </si>
  <si>
    <t>Non- cash investment in affiliates</t>
  </si>
  <si>
    <t>Changes in Assets and Liabilities</t>
  </si>
  <si>
    <t>Accounts payable and accrued expenses</t>
  </si>
  <si>
    <t>Interest accruals</t>
  </si>
  <si>
    <t>CASH USED IN OPERATING ACTIVITIES</t>
  </si>
  <si>
    <t>CASH FLOWS FROM INVESTING ACTIVITIES:</t>
  </si>
  <si>
    <t>Purchase of property and equipment</t>
  </si>
  <si>
    <t>NET CASH USED IN INVESTING ACTIVITIES</t>
  </si>
  <si>
    <t>CASH FLOWS FROM FINANCING ACTIVITIES:</t>
  </si>
  <si>
    <t>Proceeds from loans payable</t>
  </si>
  <si>
    <t>NET CASH PROVIDED BY FINANCING ACTIVITIES</t>
  </si>
  <si>
    <t>Effect of exchange rate changes on cash and cash equivalents</t>
  </si>
  <si>
    <t>NET DECREASE IN CASH</t>
  </si>
  <si>
    <t>CASH AT BEGINNING OF PERIOD</t>
  </si>
  <si>
    <t>CASH AT END OF PERIOD</t>
  </si>
  <si>
    <t>CASH PAID FOR INTEREST AND TAXES:</t>
  </si>
  <si>
    <t>Cash paid for income taxes</t>
  </si>
  <si>
    <t>Cash paid for interest</t>
  </si>
  <si>
    <t>ORGANIZATION AND DESCRIPTION OF BUSINESS</t>
  </si>
  <si>
    <t>Organization, Consolidation and Presentation of Financial Statements [Abstract]</t>
  </si>
  <si>
    <t>1 ORGANIZATION AND DESCRIPTION OF BUSINESS
a) Organization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wholly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a share exchange agreement with stockholders of QPagos, S.A.P.I. de C.V. and
Redpag Electrónicos S.A.P.I. de C.V. to effect a reverse merger transaction. Pursuant to the transaction, the majority
of the stockholders of QPagos, S.A.P.I. de C.V. and Redpag Electrónicos S.A.P.I. de C.V. exchanged 99.996% and 99.99% of
the outstanding shares of QPagos, S.A.P.I. de C.V. and Redpag Electrónicos S.A.P.I. de C.V. , respectively, for shares
of Qpagos Corporation. Upon consummation of the transaction QPagos, S.A.P.I. de C.V. and Redpag Electrónicos S.A.P.I. de
C.V. became subsidiaries of Qpagos Corporation.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As a result of
the change in fiscal year, the Company is filing this Transition Report on Form 10-Q covering the transition period from December
31, 2015 to March 31, 2016.
b) Description of the business QPAGOS,
through its indirect subsidiaries QPagos, S.A.P.I. de C.V. and Redpag Electrónicos S.A.P.I. de C.V., provides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2 ACCOUNTING POLICIES AND ESTIMATES
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6 may not necessarily
be indicative of results that may be expected for any succeeding quarter or for the entire fiscal year. The information contained
in this Transition Report on Form 10-Q should be read in conjunction with our audited financial statements included in Form 8-K
as filed with the Securities and Exchange Commission (the SEC) on May 12, 2016. All
amounts referred to in the notes to the financial statements are in United States Dollars ($) unless stated otherwise.
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ose economy.
The Companys results may be adversely affected by changes in governmental policies with respect to laws and regulations,
anti-inflationary measures, and rates and methods of taxation, among other things.
h) Recent Accounting Pronouncements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March 31,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March 31, 2016, cash balances in the United
States did not exceed the federally insured limit.
k)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March 31, 2016.
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6 and 2015.
m)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n) Plant and Equipment Plant
and equipment is stated at cost, less accumulated depreciation. Plant and equipment with costs greater than $250 are capitalized
and depreciated. Depreciation is computed using the straight-line method over the estimated useful lives of the assets. The estimated
useful lives of the assets are as follows:
Description Estimated Useful Life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o)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comprehensive los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p)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q)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r)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s)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16 and December 31, 2015, there have
been no interest or penalties incurred on income taxes.
t)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2,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
u)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foreign currency translation adjustments and net loss.</t>
  </si>
  <si>
    <t>GOING CONCERN</t>
  </si>
  <si>
    <t>3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6,694,959 as of March 31, 2016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ACQUISITION</t>
  </si>
  <si>
    <t>Business Combinations [Abstract]</t>
  </si>
  <si>
    <t>4 ACQUISITION On
May 12, 2016, QPAGOS (formerly known as Asiya Pearls, Inc.), a Nevada corporation entered into the Merger Agreement with Qpagos
Corporation and Merger Sub. Pursuant to the Merger Agreement, on May 12, 2016 the Merger was consummated and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is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was incorporated on May 1, 2015 under the laws of Delaware under the name Qpagos Corporation as the holding company
for two wholly owned operating subsidiaries, QPagos, S.A.P.I. de C.V. and Redpag Electrónicos S.A.P.I. de C.V. Each of thes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a share exchange agreement with stockholders of QPagos, S.A.P.I. de C.V. and
Redpag Electrónicos S.A.P.I. de C.V. to effect a reverse merger transaction. Pursuant to the transaction, the majority of
the stockholders of QPagos, S.A.P.I. de C.V. and Redpag Electrónicos S.A.P.I. de C.V. exchanged 99.996% and 99.99% of the
outstanding shares of QPagos, S.A.P.I. de C.V. and Redpag Electrónicos S.A.P.I. de C.V., respectively, for shares of Qpagos
Corporation. Upon consummation of the transaction QPagos, S.A.P.I. de C.V. and Redpag Electrónicos S.A.P.I. de C.V. became
subsidiaries of Qpagos Corporation.</t>
  </si>
  <si>
    <t>INVESTMENT</t>
  </si>
  <si>
    <t>Schedule of Investments [Abstract]</t>
  </si>
  <si>
    <t>5 INVESTMENT On
February 11, 2016, the Company entered into a consulting agreement with a newly formed Delaware corporation, Yogipay Corporation
(Yogipay), in terms of the consulting agreement the Company will provide access to its considerable expertise in
the payments services business to Yogipay in exchange for 3,000,000 shares of the newly formed entity which represents a 15% ownership
interest in Yogipay at the date of entering into the agreement. The shares were valued at $3,000 at the date of the agreement
and approximates it fair value at March 31, 2016. The investment is accounted for under the cost method of accounting.</t>
  </si>
  <si>
    <t>INVENTORY</t>
  </si>
  <si>
    <t>Inventory Disclosure [Abstract]</t>
  </si>
  <si>
    <t xml:space="preserve">6 INVENTORY Inventory
consisted of the following as of March 31, 2016 and December 31, 2015:
March 31, 2016 December 31, 2015
Kiosks
and accessories $ 553,259 $ 668,567
$ 553,259 $ 668,567 </t>
  </si>
  <si>
    <t>PLANT AND EQUIPMENT</t>
  </si>
  <si>
    <t>Property, Plant and Equipment [Abstract]</t>
  </si>
  <si>
    <t>7 PLANT AND EQUIPMENT Plant
and Equipment consisted of the following as of March 31, 2016 and December 31, 2015:
March 31, 2016 December 31, 2015
Computer
equipment $ 108,383 $ 107,929
Office equipment 14,712 14,712
Leasehold
improvement 12,375 12,375
Total cost 135,470 135,016
Less:
accumulated depreciation and amortization (73,075 ) (64,479 )
Property
and equipment, net $ 62,395 $ 70,537 Depreciation
and amortization expense totaled $8,595 and $8,441 for the three months ended March 31, 2016 and 2015, respectively.</t>
  </si>
  <si>
    <t>INTANGIBLES</t>
  </si>
  <si>
    <t>Goodwill and Intangible Assets Disclosure [Abstract]</t>
  </si>
  <si>
    <t>8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Qpagos Corporation entered into a renewable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Qpagos Corporation fails to comply with its terms and conditions Qpagos
Corporations license with the Licensor is a license for the rights to use three software programs (the Programs):
RG Switch Payment (designed to transfer payments to providers of services), RG Processing (designed processing and counting of
payments) and RG Kiosk (designed for performance of payments through payment collection equipment functioning in the self-service
kiosks) to be used in Mexico. Under
this agreement the Licensor is obligated to provide Qpagos Corporation with rights to use software updates developed by the Licensor.
The ten-year term commences on the date of full payment of the localization contract. The Licensor retains exclusive rights to
any intellectual property, including any addition, alteration, program updating, derivative or composed creation, obtained in
the process of usage of the programs. The payment for the rights granted under the license is a total of $1,000, payable in annual
payments of $100 per year over ten years and is in addition to the payments that we make under the Localization Agreement. The
agreement provides, among other things, that Qpagos Corporation will pay the fee, ensure confidentiality of commercial and technical
information received when performing the agreement and inform the Licensor of any changes in its structure. The Licensor has a
right to terminate the agreement if we breach the terms of the agreement or do not properly perform or if we do not cure any breach
or nonperformance within 30 days of receipt of notice of termination. If the Licensor suffers any damages, they are entitled to
request compensation from Qpagos Corporation. The rights to use the Programs terminate upon termination of the Agreement. Intangibles
consisted of the following as of March 31, 2016 and December 31, 2015, respectively:
March 31, December 31,
Software
license $ 215,000 $ 215,000
Total cost 215,000 215,000
Less:
accumulated amortization (14,333 ) (3,583 )
Intangibles,
net $ 200,667 $ 211,417 Amortization
expense was $10,750 and $0 for the three months ended March 31, 2016 and 2015, respectively.</t>
  </si>
  <si>
    <t>NOTES PAYABLE</t>
  </si>
  <si>
    <t>Debt Disclosure [Abstract]</t>
  </si>
  <si>
    <t>9 NOTES PAYABLE Notes
payable consisted of the following as of March 31, 2016 and December 31, 2015, respectively:
Description Interest Maturity March 31, December 31,
YP
Holdings LLC 12 % December 31, 2015 106,312 103,320
Total
Short term notes payable $ 106,312 $ 103,320 YP
Holdings LLC On
September 21, 2015, Qpagos Corporation borrowed $100,000 from YP Holdings LLC, pursuant to an unsecured loan agreement. The unpaid
balance and any accrued interest is due on December 31, 2015 bears interest at a rate of 12%. The debt remains outstanding as
of the date of this report. Qpagos Corporation is expected to settle this debt in 2016.</t>
  </si>
  <si>
    <t>STOCKHOLDERS' EQUITY</t>
  </si>
  <si>
    <t>Stockholders' Equity Attributable to Parent [Abstract]</t>
  </si>
  <si>
    <t>10 STOCKHOLDERS EQUITY
a. Common Stock The
Company has authorized 100,000,000 common shares with a par value of $0.0001 each, and issued and has outstanding 54,954,000 shares
of common stock as of March 31, 2016. The
following common shares were issued by the Company during the three months ended March 31, 2016:
i. On February 16,
2016, Qpagos Corporation entered into consulting agreements with Gibbs Investment Holdings, Gibbs international, Eurosa, Inc.
and Robert Skaff, in terms of which the parties have provided consulting services to Qpagos Corporation and continue to provide
such services and were issued a total of 2,572,500 common shares of Qpagos Corporation at an issue price of $0.79 per share.
In connection with the Merger, these shares of Qpagos Corporation were converted to QPAGOS shares in the ratio of 2 to 1 or
5,145,000 shares.
ii. Restricted stock
awards
(a) An aggregate of
2,880,000 shares of restricted common stock post-Merger (1,440,000 pre the merger agreement) were issued to our Chief Executive
Officer in terms of an employment agreement entered into with him. These shares are restricted and vest October 29, 2016.
These restricted shares were valued at the closing price of the common stock on October 19, 2015.
(b) An aggregate of
1,440,000 shares of restricted common stock post-Merger, 1,440,000 pre-Merger) were issued to our Chief Operating Officer
in terms of an employment agreement entered into with him. These shares are restricted and vest October 29, 2016. These restricted
shares were valued at the closing price of the common stock on October 19, 2015. The
restricted stock granted and exercisable at March 31, 2016 is as follows:
Restricted Stock Granted Restricted Stock Vested
Grant date Price Number Weighted Number Weighted
$ 0.20 2,880,000 $ 0.20 - $ -
$ 0.20 1,440,000 $ 0.20 - $ -
4,320,000 $ 0.20 - $ - The
Company has recorded an expense of $108,000 and $0 for the three months ended March 31, 2016 and 2015, respectively, relating
to the restricted stock awards. There will be no further expense, related to these restricted shares.
b) Preferred Stock The
Company has authorized 100,000,000 common shares with a par value of $0.0001 each, and 25,0000,000 shares of preferred stock with
a par value of $0.0001 authorized, no preferred stock is issued and outstanding as of March 31, 2016.
(c) Warrants In
connection with the Merger, outstanding Qpagos Corporation warrants were assumed by QPAGOS and converted to QPAGOS warrants the
QPAGOS warrants are each exercisable for two shares of Common Stock. During
the period June 2015 to December 2015, pursuant to the private placement agreement and individual Securities Purchase Agreements
entered into, new, qualified investors, acquired 2,392,000 pre-Merger common units of Qpagos Corporation at a price of $1.25 per
unit, each unit consisting of one share of Common Stock and a five year warrant exercisable for one share of common stock of Qpagos
Corporation at an exercise price of $1.25 per share. Upon consummation of the Merger, the warrants are exercisable for 4,784,000
shares of Common Stock at an exercise price of $0.625 The
placement agent was also issued, in terms of a placement agent agreement, five year warrants to purchase 358,800 pre-Merger units
at $1.25 per unit of Qpagos Corporation, each consisting of one share of common stock of Qpagos Corporation and one five year
warrant exercisable for a total of 358,800 pre-Merger shares of common stock of Qpagos Corporation at an exercise price of $0.625
per share. Upon consummation of the Merger, the warrants are exercisable for 717,600 units at $0.625 per unit of QPAGOS, each
unit consisting of one share of common stock and one five year warrant exercisable for a total of 727,600 shares of QPAGOS Common
Stock at an exercise price of $0.625 per share. A
summary of all of our warrant activity during the period January 1, 2016 to March 31, 2016 is as follows:
Shares Exercise Weighted
Outstanding
January 1, 2016 6,219,200 $ 0.625 $ 0.625
Granted - - -
Forfeited/Cancelled - - -
Exercised - - -
Outstanding
March 31, 2016 6,219,200 $ 0.625 $ 0.625 The
warrants outstanding and exercisable at March 31, 2016 are as follows:
Warrants Outstanding Warrants Exercisable
Exercise Number Weighted Weighted Number Weighted Weighted
$ 0.625 6,219,200 4.51 $ 0.625 6,219,200 $ 0.625 4.51
6,219,200 $ 0.625 6,219,200 $ 0.625 The
warrants outstanding have an intrinsic value of $0 and $0 as of March 31, 2016 and December 31, 2015, respectively.
(d) Reverse merger transaction On
May 12, 2016, QPAGOS (formerly known as Asiya Pearls, Inc.), a Nevada corporation entered into the Merger Agreement with QPAGOS
Corporation and Merger Sub. Pursuant to the Merger Agreement, on May 12, 2016 the Merger was consummated and Qpagos
Corporation and Merger Sub merged with Qpagos Corporation continued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is approximately 91% of the QPAGOS Common Stock outstanding. The common shares
issued have been retroactively reflected as the stockholders equity of the combined operations of the merged operations. Although
the Merger Agreement was only consummated on May 12, 2016, the effects of the merger have been retroactively applied to these
interim financial statements.</t>
  </si>
  <si>
    <t>EQUITY BASED COMPENSATION</t>
  </si>
  <si>
    <t>Disclosure of Compensation Related Costs, Share-based Payments [Abstract]</t>
  </si>
  <si>
    <t xml:space="preserve">11 EQUITY BASED COMPENSATION Equity
based compensation is made up of the following:
Three Three
Stock
issued for services rendered $ 108,000 $ -
$ 108,000 $ - </t>
  </si>
  <si>
    <t>NET LOSS PER SHARE</t>
  </si>
  <si>
    <t>Earnings Per Share [Abstract]</t>
  </si>
  <si>
    <t xml:space="preserve">12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three months ended March
31, 2016 and 2015,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Three Three
Restricted
stock awards  unvested 4,320,000 -
Warrants
to purchase shares of common stock 6,219,200 -
10,539,200 - </t>
  </si>
  <si>
    <t>COMMITMENTS AND CONTINGENCIES</t>
  </si>
  <si>
    <t>Commitments and Contingencies Disclosure [Abstract]</t>
  </si>
  <si>
    <t>13 COMMITMENTS AND CONTINGENCIES Qpagos
Corporation operates from an office facility in Mexico. The office is leased under a three (3) year non-cancellable operating
lease, which ends on December 15, 2016. The lease calls for monthly rental payment, including maintenance, of $3,425 in 2015 and
$2,929 in 2016, as adjusted for exchange rate changes. The
future minimum lease installments under this agreement as of March 31, 2016 to December 16, 2016 is approximately $26,360.</t>
  </si>
  <si>
    <t>SUBSEQUENT EVENTS</t>
  </si>
  <si>
    <t>Subsequent Events [Abstract]</t>
  </si>
  <si>
    <t>14 SUBSEQUENT EVENTS On
May 12, 2016, Qpagos Corporation entered into the Merger The
acquisition of Qpagos Corporation by QPAGOS has been accounted for as a reverse acquisition for financial accounting purposes.
The Reverse Merger is deemed a capital transaction and the net assets of Qpagos Corporation (the accounting acquirer) is carried
forward to the Company (the legal acquirer) at their carrying value before the merger. The acquisition process utilizes the capital
structure of QPAGOS and the assets and liabilities of Qpagos Corporation are recorded at historical cost. The financials statements
of QPAGOS and Qpagos Corporation are being combined and Qpagos Corporation is the operating entity for financial reporting purposes
and the financial statements for all periods presented represent the combined financial position and results of operations of
Qpagos Corporation. The equity of the Company is the historical equity of Qpagos Corporation presented retroactively to reflect
the number of shares issued in the transaction. On
May 27, the Company filed a certificate of amendment changing the name of the Company from Asiya Pearls Inc. to QPAGOS. On
June 1, 2016, the Board of directors approved changing the Companys year end from October 31 to December 31. As a result
of the change in fiscal year, the Company is filing this Transition Report on Form 10-Q covering the transition period from December
31, 2015 to March 31, 2016. On
June 7, 2016, 4,975,000 shares were returned to the Company and recorded as treasury shares, in terms of the Merger Agreement,
the effect of this transaction has been retroactively reflected in these financial statements. In
accordance with ASC 855-10, the Company has analyzed its operations subsequent to March 31, 2016 to the date these financial statements
were issued, and has determined that it does not have any material subsequent events to disclose in these financial statements.</t>
  </si>
  <si>
    <t>ACCOUNTING POLICIES AND ESTIMATES (Policies)</t>
  </si>
  <si>
    <t>Basis of Presentation</t>
  </si>
  <si>
    <t>a)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months ended March 31, 2016 may not necessarily
be indicative of results that may be expected for any succeeding quarter or for the entire fiscal year. The information contained
in this Transition Report on Form 10-Q should be read in conjunction with our audited financial statements included in Form 8-K
as filed with the Securities and Exchange Commission (the SEC) on May 12, 2016.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wholly owned subsidiary and its indirect
subsidiaries.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ose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Any
new accounting standards, not disclosed above, that have been issued or proposed by FASB that do not require adoption until a
future date are not expected to have a material impact on the financial statements upon adoption.</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March 31,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5, the Company had cash balances
in the United States, which exceeded the federally insured limits by $531,238. At March 31, 2016, cash balances in the United
States did not exceed the federally insured limit.</t>
  </si>
  <si>
    <t>Cost Method Investments</t>
  </si>
  <si>
    <t>k) Cost Method Investments Investee
companies not accounted for under the consolidation or the equity method are accounted for under the cost method of accounting.
Under this method, The Companys share of earnings or losses of such investee companies is not included in the condensed
consolidated balance sheet or statement of comprehensive loss. However, impairment charges are recognized in the condensed consolidated
statement of comprehensive loss. If circumstances suggest that the value of the investee company has subsequently recovered, such
recovery is not recorded. There is no impairment of investment at March 31, 2016.</t>
  </si>
  <si>
    <t>Accounts Receivable and Allowance for Doubtful Accounts</t>
  </si>
  <si>
    <t>l)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three months ended March 31, 2016 and 2015.</t>
  </si>
  <si>
    <t>m)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Plant and Equipment</t>
  </si>
  <si>
    <t>n) Plant and Equipment Plant
and equipment is stated at cost, less accumulated depreciation. Plant and equipment with costs greater than $250 are capitalized
and depreciated. Depreciation is computed using the straight-line method over the estimated useful lives of the assets. The estimated
useful lives of the assets are as follows:
Description Estimated Useful Life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o)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statement of comprehensive loss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p)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q)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t>
  </si>
  <si>
    <t>Share-Based Payment Arrangements</t>
  </si>
  <si>
    <t>r)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t>
  </si>
  <si>
    <t>Income Taxes</t>
  </si>
  <si>
    <t>s)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March 31, 2016 and December 31, 2015, there have
been no interest or penalties incurred on income taxes.</t>
  </si>
  <si>
    <t>Net Loss per Share</t>
  </si>
  <si>
    <t>t) Net Loss per Share Basic
net loss per share is computed on the basis of the weighted average number of common shares outstanding during the period. Diluted
net loss per share is computed on the basis of the weighted average number of common shares and common share equivalents outstanding.
Dilutive securities having an anti-dilutive effect on diluted net loss per share are excluded from the calculation (See Note
12, below).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hares at the average market price during the period. Dilution
is computed by applying the if-converted method for convertible preferred shares. Under this method, convertible preferred stock
is assumed to be converted at the beginning of the period (or at the time of issuance, if later), and preferred dividends (if
any) will be added back to determine income applicable to common stock. The shares issuable upon conversion will be added to weighted
average number of common shares outstanding. Conversion will be assumed only if it reduces earnings per share (or increases loss
per share). Any
common shares issued as a result of the issue of stock options and warrants would come from newly issued common shares from our
remaining authorized shares.</t>
  </si>
  <si>
    <t>Comprehensive income</t>
  </si>
  <si>
    <t>u)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foreign currency translation adjustments and net loss.</t>
  </si>
  <si>
    <t>ACCOUNTING POLICIES AND ESTIMATES (Tables)</t>
  </si>
  <si>
    <t>Schedule of estimated useful lives of the assets</t>
  </si>
  <si>
    <t>The
estimated useful lives of the assets are as follows:
Description Estimated Useful Life
Computer equipment 3 years
Leasehold improvements Lesser of estimated useful life or life of lease
Office equipment 10 years</t>
  </si>
  <si>
    <t>INVENTORY (Tables)</t>
  </si>
  <si>
    <t>Schedule of inventory</t>
  </si>
  <si>
    <t xml:space="preserve">Inventory
consisted of the following as of March 31, 2016 and December 31, 2015:
March 31, 2016 December 31, 2015
Kiosks
and accessories $ 553,259 $ 668,567
$ 553,259 $ 668,567 </t>
  </si>
  <si>
    <t>PLANT AND EQUIPMENT (Tables)</t>
  </si>
  <si>
    <t>Schedule of property and equipment</t>
  </si>
  <si>
    <t xml:space="preserve">Plant
and Equipment consisted of the following as of March 31, 2016 and December 31, 2015:
March 31, 2016 December 31, 2015
Computer
equipment $ 108,383 $ 107,929
Office equipment 14,712 14,712
Leasehold
improvement 12,375 12,375
Total cost 135,470 135,016
Less:
accumulated depreciation and amortization (73,075 ) (64,479 )
Property
and equipment, net $ 62,395 $ 70,537 </t>
  </si>
  <si>
    <t>INTANGIBLES (Tables)</t>
  </si>
  <si>
    <t>Schedule of intangibles</t>
  </si>
  <si>
    <t xml:space="preserve">Intangibles
consisted of the following as of March 31, 2016 and December 31, 2015, respectively:
March 31, December 31,
Software
license $ 215,000 $ 215,000
Total cost 215,000 215,000
Less:
accumulated amortization (14,333 ) (3,583 )
Intangibles,
net $ 200,667 $ 211,417 </t>
  </si>
  <si>
    <t>NOTES PAYABLE (Tables)</t>
  </si>
  <si>
    <t>Schedule of short term notes payable</t>
  </si>
  <si>
    <t xml:space="preserve">Notes
payable consisted of the following as of March 31, 2016 and December 31, 2015, respectively:
Description Interest Maturity March 31, December 31,
YP
Holdings LLC 12 % December 31, 2015 106,312 103,320
Total
Short term notes payable $ 106,312 $ 103,320 </t>
  </si>
  <si>
    <t>STOCKHOLDERS' EQUITY (Tables)</t>
  </si>
  <si>
    <t>Schedule of restricted stock granted</t>
  </si>
  <si>
    <t xml:space="preserve">The
restricted stock granted and exercisable at March 31, 2016 is as follows:
Restricted Stock Granted Restricted Stock Vested
Grant date Price Number Weighted Number Weighted
$ 0.20 2,880,000 $ 0.20 - $ -
$ 0.20 1,440,000 $ 0.20 - $ -
4,320,000 $ 0.20 - $ - </t>
  </si>
  <si>
    <t>Warrant [Member]</t>
  </si>
  <si>
    <t>Schedule of warrant activity</t>
  </si>
  <si>
    <t xml:space="preserve">A
summary of all of our warrant activity during the period January 1, 2016 to March 31, 2016 is as follows:
Shares Exercise Weighted
Outstanding
January 1, 2016 6,219,200 $ 0.625 $ 0.625
Granted - - -
Forfeited/Cancelled - - -
Exercised - - -
Outstanding
March 31, 2016 6,219,200 $ 0.625 $ 0.625 </t>
  </si>
  <si>
    <t>Schedule of exercise price range of warrants</t>
  </si>
  <si>
    <t xml:space="preserve">The
warrants outstanding and exercisable at March 31, 2016 are as follows:
Warrants Outstanding Warrants Exercisable
Exercise Number Weighted Weighted Number Weighted Weighted
$ 0.625 6,219,200 4.51 $ 0.625 6,219,200 $ 0.625 4.51
6,219,200 $ 0.625 6,219,200 $ 0.625 </t>
  </si>
  <si>
    <t>EQUITY BASED COMPENSATION (Tables)</t>
  </si>
  <si>
    <t>Equity Based Compensation Tables</t>
  </si>
  <si>
    <t>Schedule of equity based compensation</t>
  </si>
  <si>
    <t xml:space="preserve">Equity
based compensation is made up of the following:
Three Three
Stock
issued for services rendered $ 108,000 $ -
$ 108,000 $ -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Three Three
Restricted
stock awards  unvested 4,320,000 -
Warrants
to purchase shares of common stock 6,219,200 -
10,539,200 - </t>
  </si>
  <si>
    <t>ORGANIZATION AND DESCRIPTION OF BUSINESS (Details Narrative)</t>
  </si>
  <si>
    <t>Mar. 31, 2016Number$ / sharesshares</t>
  </si>
  <si>
    <t>Dec. 31, 2015$ / sharesshares</t>
  </si>
  <si>
    <t>Aug. 31, 2015</t>
  </si>
  <si>
    <t>Number of common stock exercisable</t>
  </si>
  <si>
    <t>Number of common stock held</t>
  </si>
  <si>
    <t>Common stock, par value (in dollars per share) | $ / shares</t>
  </si>
  <si>
    <t>Qpagos Corporation [Member]</t>
  </si>
  <si>
    <t>Number of common stock others</t>
  </si>
  <si>
    <t>Number of subsidiaries | Number</t>
  </si>
  <si>
    <t>Date of acquisition agreement</t>
  </si>
  <si>
    <t>May 12,
		2016</t>
  </si>
  <si>
    <t>Qpagos Corporation [Member] | Warrant [Member]</t>
  </si>
  <si>
    <t>Qpagos Corporation [Member] | Share Exchange Agreement [Member]</t>
  </si>
  <si>
    <t>Percentage of majority stockholders</t>
  </si>
  <si>
    <t>99.996%</t>
  </si>
  <si>
    <t>Percentage of outstanding shares</t>
  </si>
  <si>
    <t>99.99%</t>
  </si>
  <si>
    <t>Asiya Pearls, Inc [Member]</t>
  </si>
  <si>
    <t>Number of common stock issued</t>
  </si>
  <si>
    <t>Number of common stock returned</t>
  </si>
  <si>
    <t>Number of capital stock converted into each common stock</t>
  </si>
  <si>
    <t>ACCOUNTING POLICIES AND ESTIMATES (Details)</t>
  </si>
  <si>
    <t>Computer Equipment [Member]</t>
  </si>
  <si>
    <t>Estimated useful lives</t>
  </si>
  <si>
    <t>3 years</t>
  </si>
  <si>
    <t>Office Equipment [Member]</t>
  </si>
  <si>
    <t>10 years</t>
  </si>
  <si>
    <t>ACCOUNTING POLICIES AND ESTIMATES (Details Narrative)</t>
  </si>
  <si>
    <t>Mar. 31, 2016USD ($)Number</t>
  </si>
  <si>
    <t>Dec. 31, 2015USD ($)</t>
  </si>
  <si>
    <t>Number of reportable segment | Number</t>
  </si>
  <si>
    <t>Cash FDIC insured amount</t>
  </si>
  <si>
    <t>Plant and equipment costs</t>
  </si>
  <si>
    <t>Amortized period of intangible assets</t>
  </si>
  <si>
    <t>5 years</t>
  </si>
  <si>
    <t>Minimum [Member]</t>
  </si>
  <si>
    <t>QPAGOS Corporation [Member]</t>
  </si>
  <si>
    <t>Percentage of ownership interest</t>
  </si>
  <si>
    <t>100.00%</t>
  </si>
  <si>
    <t>Qpagos, S.A. P.I de C.V [Member]</t>
  </si>
  <si>
    <t>Redpag Electronicos, S.A. P.I. de C.V [Member]</t>
  </si>
  <si>
    <t>GOING CONCERN (Details Narrative) - USD ($)</t>
  </si>
  <si>
    <t>ACQUISITION (Details Narrative)</t>
  </si>
  <si>
    <t>Date of acqusition agreement</t>
  </si>
  <si>
    <t>Number of capital stock converted into common stock</t>
  </si>
  <si>
    <t>Warrant [Member] | Qpagos Corporation [Member]</t>
  </si>
  <si>
    <t>INVESTMENT (Details Narrative) - USD ($)</t>
  </si>
  <si>
    <t>Feb. 11, 2016</t>
  </si>
  <si>
    <t>Value of shares issued for services</t>
  </si>
  <si>
    <t>Yogipay Corporation [Member] | Consulting Agreement [Member]</t>
  </si>
  <si>
    <t>Number of shares issued for services</t>
  </si>
  <si>
    <t>15.00%</t>
  </si>
  <si>
    <t>INVENTORY (Details) - USD ($)</t>
  </si>
  <si>
    <t>Inventory, net</t>
  </si>
  <si>
    <t>Kiosks And Accessories [Member]</t>
  </si>
  <si>
    <t>PLANT AND EQUIPMENT (Details) - USD ($)</t>
  </si>
  <si>
    <t>Total cost</t>
  </si>
  <si>
    <t>Less: accumulated depreciation and amortization</t>
  </si>
  <si>
    <t>Property and equipment, net</t>
  </si>
  <si>
    <t>Leasehold Improvements [Member]</t>
  </si>
  <si>
    <t>PLANT AND EQUIPMENT (Details Narrative) - USD ($)</t>
  </si>
  <si>
    <t>Depreciation and amortization expense</t>
  </si>
  <si>
    <t>INTANGIBLES (Details) - USD ($)</t>
  </si>
  <si>
    <t>Finite-Lived Intangible Assets [Line Items]</t>
  </si>
  <si>
    <t>Less: accumulated amortization</t>
  </si>
  <si>
    <t>Software License [Member]</t>
  </si>
  <si>
    <t>INTANGIBLES (Details Narrative)</t>
  </si>
  <si>
    <t>May 01, 2015</t>
  </si>
  <si>
    <t>Mar. 31, 2015USD ($)</t>
  </si>
  <si>
    <t>Nov. 01, 2015USD ($)</t>
  </si>
  <si>
    <t>Software Development [Member]</t>
  </si>
  <si>
    <t>Number of software programe | Number</t>
  </si>
  <si>
    <t>Software Development [Member] | Software License Arrangement [Member]</t>
  </si>
  <si>
    <t>Payment to the mexican market</t>
  </si>
  <si>
    <t>Payments to intangible assets</t>
  </si>
  <si>
    <t>Frequency of intagible assets</t>
  </si>
  <si>
    <t>Annual</t>
  </si>
  <si>
    <t>Frequency payement of intagible assets</t>
  </si>
  <si>
    <t>Frequency period of intagible assets</t>
  </si>
  <si>
    <t>NOTES PAYABLE (Details) - USD ($)</t>
  </si>
  <si>
    <t>Sep. 21, 2015</t>
  </si>
  <si>
    <t>Total Short term notes payable</t>
  </si>
  <si>
    <t>YP Holdings LLC [Member] | 12% NotesPayable Due On December 31, 2015 [Member]</t>
  </si>
  <si>
    <t>NOTES PAYABLE (Details Narrative) - USD ($)</t>
  </si>
  <si>
    <t>Total short term notes payable</t>
  </si>
  <si>
    <t>STOCKHOLDERS' EQUITY (Details) - Restricted Stock [Member]</t>
  </si>
  <si>
    <t>Mar. 31, 2016$ / sharesshares</t>
  </si>
  <si>
    <t>Number Granted | shares</t>
  </si>
  <si>
    <t>Weighted Average Granted Fair Value Per Share | $ / shares</t>
  </si>
  <si>
    <t>Number Vested | shares</t>
  </si>
  <si>
    <t>Weighted Average Vested Fair Value Per Share | $ / shares</t>
  </si>
  <si>
    <t>Exercise Price Dollar 0.20 [Member]</t>
  </si>
  <si>
    <t>STOCKHOLDERS' EQUITY (Details 1)</t>
  </si>
  <si>
    <t>Share-based Compensation Arrangement by Share-based Payment Award, Equity Instruments Other than Options, Nonvested, Number of Shares [Roll Forward]</t>
  </si>
  <si>
    <t>Outstanding at ending | shares</t>
  </si>
  <si>
    <t>Outstanding at beginning | shares</t>
  </si>
  <si>
    <t>Granted | shares</t>
  </si>
  <si>
    <t>Forfeited/Cancelled | shares</t>
  </si>
  <si>
    <t>Exercised | shares</t>
  </si>
  <si>
    <t>Share-based Compensation Arrangement by Share-based Payment Award, Equity Instruments Other than Options, Nonvested, Exercise price per share [Roll Forward]</t>
  </si>
  <si>
    <t>Outstanding at beginning | $ / shares</t>
  </si>
  <si>
    <t>Outstanding at ending | $ / shares</t>
  </si>
  <si>
    <t>Share-based Compensation Arrangement by Share-based Payment Award, Equity Instruments Other than Options, Nonvested, Weighted Average Grant Date Fair Value [Roll Forward]</t>
  </si>
  <si>
    <t>Granted | $ / shares</t>
  </si>
  <si>
    <t>Forfeited/Cancelled | $ / shares</t>
  </si>
  <si>
    <t>Exercised | $ / shares</t>
  </si>
  <si>
    <t>STOCKHOLDERS' EQUITY (Details 2) - Warrant [Member]</t>
  </si>
  <si>
    <t>Number Outstanding | shares</t>
  </si>
  <si>
    <t>Weighted Average Exercise Price | $ / shares</t>
  </si>
  <si>
    <t>Number Exercisable | shares</t>
  </si>
  <si>
    <t>Exercisable Weighted Average Exercise Price | $ / shares</t>
  </si>
  <si>
    <t>Exercise Price Dollar 0.625 [Member]</t>
  </si>
  <si>
    <t>Weighted Average Remaining Contractual life in years</t>
  </si>
  <si>
    <t>4 years 6 months 4 days</t>
  </si>
  <si>
    <t>Exercisable Weighted Average Remaining Contractual life in years</t>
  </si>
  <si>
    <t>STOCKHOLDERS' EQUITY (Details Narrative)</t>
  </si>
  <si>
    <t>Jun. 07, 2016shares</t>
  </si>
  <si>
    <t>Feb. 16, 2016$ / sharesshares</t>
  </si>
  <si>
    <t>Mar. 31, 2016USD ($)Number$ / sharesshares</t>
  </si>
  <si>
    <t>Dec. 31, 2015USD ($)$ / sharesshares</t>
  </si>
  <si>
    <t>May 12, 2016shares</t>
  </si>
  <si>
    <t>Common stock par value (in dollars per share) | $ / shares</t>
  </si>
  <si>
    <t>Share based expenses | $</t>
  </si>
  <si>
    <t>Preferred stock, authorized</t>
  </si>
  <si>
    <t>Preferred stock par value (in dollars per share) | $ / shares</t>
  </si>
  <si>
    <t>Preferred stock, issued</t>
  </si>
  <si>
    <t>Preferred stock, outstanding</t>
  </si>
  <si>
    <t>Common stock, par value | $ / shares</t>
  </si>
  <si>
    <t>Subsequent Event [Member] | Reverse Merger Transaction [Member]</t>
  </si>
  <si>
    <t>Number of options exercisable</t>
  </si>
  <si>
    <t>Restricted Stock [Member]</t>
  </si>
  <si>
    <t>Number of exercisable shares</t>
  </si>
  <si>
    <t>Warrants exercise price (in dollars per share) | $ / shares</t>
  </si>
  <si>
    <t>Intrinsic value of warrant outstanding | $</t>
  </si>
  <si>
    <t>Warrant [Member] | Subsequent Event [Member]</t>
  </si>
  <si>
    <t>Description of ratio of shares converted</t>
  </si>
  <si>
    <t>Ratio of 2 to 1</t>
  </si>
  <si>
    <t>Number of share converted</t>
  </si>
  <si>
    <t>Qpagos Corporation [Member] | Subsequent Event [Member]</t>
  </si>
  <si>
    <t>91.00%</t>
  </si>
  <si>
    <t>Asiya Pearls, Inc [Member] | Subsequent Event [Member]</t>
  </si>
  <si>
    <t>Consulting Agreements [Member] | Gibbs Investment Holdings, Gibbs International, Eurosa, Inc. &amp; Robert Skaff [Member] | Consulting Services [Member]</t>
  </si>
  <si>
    <t>Number of share issued for services</t>
  </si>
  <si>
    <t>Share issued per share (in dollars per share) | $ / shares</t>
  </si>
  <si>
    <t>Employment Agreement [Member] | Mr. Gaston Pereira [Member] | Restricted Stock [Member]</t>
  </si>
  <si>
    <t>Number of common shares post merger</t>
  </si>
  <si>
    <t>Number of common shares pre merger</t>
  </si>
  <si>
    <t>Description of vesting</t>
  </si>
  <si>
    <t>These shares are restricted and vest October 29, 2016.</t>
  </si>
  <si>
    <t>Employment Agreement [Member] | Chief Operating Officer [Member] | Restricted Stock [Member]</t>
  </si>
  <si>
    <t>Private Placement Agreement And Individual Securities Purchase Agreements [Member] | Investor [Member] | Qpagos Corporation [Member]</t>
  </si>
  <si>
    <t>Number of pre-merger common units</t>
  </si>
  <si>
    <t>Common shares per unit (in dollars per share) | $ / shares</t>
  </si>
  <si>
    <t>Description of each unit</t>
  </si>
  <si>
    <t>Each unit consisting of one share of Common Stock and a five year warrant exercisable for one share of common stock of Qpagos Corporation at an exercise price of $1.25 per share.</t>
  </si>
  <si>
    <t>Placement Agent Agreement [Member] | Warrant [Member]</t>
  </si>
  <si>
    <t>Warrant term</t>
  </si>
  <si>
    <t>Number of exercisable warrants unit</t>
  </si>
  <si>
    <t>Placement Agent Agreement [Member] | Qpagos Corporation [Member] | Warrant [Member]</t>
  </si>
  <si>
    <t>Each consisting of one share of common stock of Qpagos Corporation and one five year warrant exercisable for a total of 358,800 pre-Merger shares of common stock of Qpagos Corporation at an exercise price of $0.625 per share.</t>
  </si>
  <si>
    <t>Share Exchange Agreement [Member] | Qpagos Corporation [Member]</t>
  </si>
  <si>
    <t>EQUITY BASED COMPENSATION (Details) - USD ($)</t>
  </si>
  <si>
    <t>Stock issued for services rendered</t>
  </si>
  <si>
    <t>NET LOSS PER SHARE (Details) - shares</t>
  </si>
  <si>
    <t>Antidilutive Securities Excluded from Computation of Earnings Per Share [Line Items]</t>
  </si>
  <si>
    <t>Antidilutive securities excluded from computation of earnings per share amount</t>
  </si>
  <si>
    <t>COMMITMENTS AND CONTINGENCIES (Details Narrative) - USD ($)</t>
  </si>
  <si>
    <t>Subsequent Event [Line Items]</t>
  </si>
  <si>
    <t>Monthly rental payment</t>
  </si>
  <si>
    <t>Maturity of lease agreement</t>
  </si>
  <si>
    <t>Dec. 15,
		2016</t>
  </si>
  <si>
    <t>Future minimum lease installments</t>
  </si>
  <si>
    <t>MEXICO [Member]</t>
  </si>
  <si>
    <t>Leased term</t>
  </si>
  <si>
    <t>SUBSEQUENT EVENTS (Details Narrative) - shares</t>
  </si>
  <si>
    <t>Jun. 07, 2016</t>
  </si>
  <si>
    <t>May 12, 2016</t>
  </si>
  <si>
    <t>Subsequent Event [Member] | Qpagos Corporation [Member]</t>
  </si>
  <si>
    <t>Subsequent Event [Member] | Asiya Pearls, Inc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919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6" t="n">
        <v>54954000</v>
      </c>
    </row>
    <row r="16" spans="1:3">
      <c r="A16" s="4" t="s">
        <v>26</v>
      </c>
      <c r="B16" s="5" t="s">
        <v>27</v>
      </c>
    </row>
    <row r="17" spans="1:3">
      <c r="A17" s="4" t="s">
        <v>28</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2361</v>
      </c>
      <c r="C3" s="7" t="n">
        <v>833612</v>
      </c>
    </row>
    <row r="4" spans="1:3">
      <c r="A4" s="4" t="s">
        <v>33</v>
      </c>
      <c r="B4" s="6" t="n">
        <v>398074</v>
      </c>
      <c r="C4" s="6" t="n">
        <v>242075</v>
      </c>
    </row>
    <row r="5" spans="1:3">
      <c r="A5" s="4" t="s">
        <v>34</v>
      </c>
      <c r="B5" s="6" t="n">
        <v>553259</v>
      </c>
      <c r="C5" s="6" t="n">
        <v>668567</v>
      </c>
    </row>
    <row r="6" spans="1:3">
      <c r="A6" s="4" t="s">
        <v>35</v>
      </c>
      <c r="B6" s="6" t="n">
        <v>501549</v>
      </c>
      <c r="C6" s="6" t="n">
        <v>412143</v>
      </c>
    </row>
    <row r="7" spans="1:3">
      <c r="A7" s="4" t="s">
        <v>36</v>
      </c>
      <c r="B7" s="6" t="n">
        <v>20830</v>
      </c>
      <c r="C7" s="6" t="n">
        <v>20509</v>
      </c>
    </row>
    <row r="8" spans="1:3">
      <c r="A8" s="4" t="s">
        <v>37</v>
      </c>
      <c r="B8" s="6" t="n">
        <v>1726073</v>
      </c>
      <c r="C8" s="6" t="n">
        <v>2176906</v>
      </c>
    </row>
    <row r="9" spans="1:3">
      <c r="A9" s="3" t="s">
        <v>38</v>
      </c>
    </row>
    <row r="10" spans="1:3">
      <c r="A10" s="4" t="s">
        <v>39</v>
      </c>
      <c r="B10" s="6" t="n">
        <v>62395</v>
      </c>
      <c r="C10" s="6" t="n">
        <v>70537</v>
      </c>
    </row>
    <row r="11" spans="1:3">
      <c r="A11" s="4" t="s">
        <v>40</v>
      </c>
      <c r="B11" s="6" t="n">
        <v>200667</v>
      </c>
      <c r="C11" s="7" t="n">
        <v>211417</v>
      </c>
    </row>
    <row r="12" spans="1:3">
      <c r="A12" s="4" t="s">
        <v>41</v>
      </c>
      <c r="B12" s="6" t="n">
        <v>3000</v>
      </c>
      <c r="C12" s="4" t="s">
        <v>42</v>
      </c>
    </row>
    <row r="13" spans="1:3">
      <c r="A13" s="4" t="s">
        <v>43</v>
      </c>
      <c r="B13" s="6" t="n">
        <v>11780</v>
      </c>
      <c r="C13" s="7" t="n">
        <v>11712</v>
      </c>
    </row>
    <row r="14" spans="1:3">
      <c r="A14" s="4" t="s">
        <v>44</v>
      </c>
      <c r="B14" s="6" t="n">
        <v>277842</v>
      </c>
      <c r="C14" s="6" t="n">
        <v>293666</v>
      </c>
    </row>
    <row r="15" spans="1:3">
      <c r="A15" s="4" t="s">
        <v>45</v>
      </c>
      <c r="B15" s="6" t="n">
        <v>2003915</v>
      </c>
      <c r="C15" s="6" t="n">
        <v>2470572</v>
      </c>
    </row>
    <row r="16" spans="1:3">
      <c r="A16" s="3" t="s">
        <v>46</v>
      </c>
    </row>
    <row r="17" spans="1:3">
      <c r="A17" s="4" t="s">
        <v>47</v>
      </c>
      <c r="B17" s="6" t="n">
        <v>80082</v>
      </c>
      <c r="C17" s="6" t="n">
        <v>41372</v>
      </c>
    </row>
    <row r="18" spans="1:3">
      <c r="A18" s="4" t="s">
        <v>48</v>
      </c>
      <c r="B18" s="6" t="n">
        <v>106312</v>
      </c>
      <c r="C18" s="6" t="n">
        <v>103320</v>
      </c>
    </row>
    <row r="19" spans="1:3">
      <c r="A19" s="4" t="s">
        <v>49</v>
      </c>
      <c r="B19" s="6" t="n">
        <v>162592</v>
      </c>
      <c r="C19" s="6" t="n">
        <v>181946</v>
      </c>
    </row>
    <row r="20" spans="1:3">
      <c r="A20" s="4" t="s">
        <v>50</v>
      </c>
      <c r="B20" s="6" t="n">
        <v>5859</v>
      </c>
      <c r="C20" s="6" t="n">
        <v>1986</v>
      </c>
    </row>
    <row r="21" spans="1:3">
      <c r="A21" s="4" t="s">
        <v>51</v>
      </c>
      <c r="B21" s="6" t="n">
        <v>354845</v>
      </c>
      <c r="C21" s="6" t="n">
        <v>328624</v>
      </c>
    </row>
    <row r="22" spans="1:3">
      <c r="A22" s="4" t="s">
        <v>52</v>
      </c>
      <c r="B22" s="6" t="n">
        <v>354845</v>
      </c>
      <c r="C22" s="6" t="n">
        <v>328624</v>
      </c>
    </row>
    <row r="23" spans="1:3">
      <c r="A23" s="3" t="s">
        <v>53</v>
      </c>
    </row>
    <row r="24" spans="1:3">
      <c r="A24" s="4" t="s">
        <v>54</v>
      </c>
      <c r="B24" s="6" t="n">
        <v>5496</v>
      </c>
      <c r="C24" s="6" t="n">
        <v>4981</v>
      </c>
    </row>
    <row r="25" spans="1:3">
      <c r="A25" s="4" t="s">
        <v>55</v>
      </c>
      <c r="B25" s="6" t="n">
        <v>7873571</v>
      </c>
      <c r="C25" s="6" t="n">
        <v>5733811</v>
      </c>
    </row>
    <row r="26" spans="1:3">
      <c r="A26" s="4" t="s">
        <v>56</v>
      </c>
      <c r="B26" s="6" t="n">
        <v>-6694959</v>
      </c>
      <c r="C26" s="6" t="n">
        <v>-4019428</v>
      </c>
    </row>
    <row r="27" spans="1:3">
      <c r="A27" s="4" t="s">
        <v>57</v>
      </c>
      <c r="B27" s="6" t="n">
        <v>464962</v>
      </c>
      <c r="C27" s="6" t="n">
        <v>422584</v>
      </c>
    </row>
    <row r="28" spans="1:3">
      <c r="A28" s="4" t="s">
        <v>58</v>
      </c>
      <c r="B28" s="7" t="n">
        <v>1649070</v>
      </c>
      <c r="C28" s="7" t="n">
        <v>2141948</v>
      </c>
    </row>
    <row r="29" spans="1:3">
      <c r="A29" s="4" t="s">
        <v>59</v>
      </c>
      <c r="B29" s="4" t="s">
        <v>42</v>
      </c>
      <c r="C29" s="4" t="s">
        <v>42</v>
      </c>
    </row>
    <row r="30" spans="1:3">
      <c r="A30" s="4" t="s">
        <v>60</v>
      </c>
      <c r="B30" s="7" t="n">
        <v>1649070</v>
      </c>
      <c r="C30" s="7" t="n">
        <v>2141948</v>
      </c>
    </row>
    <row r="31" spans="1:3">
      <c r="A31" s="4" t="s">
        <v>61</v>
      </c>
      <c r="B31" s="7" t="n">
        <v>2003915</v>
      </c>
      <c r="C31" s="7" t="n">
        <v>24705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6"/>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34</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row r="23" spans="1:2">
      <c r="A23" s="4" t="s">
        <v>216</v>
      </c>
      <c r="B23" s="4" t="s">
        <v>217</v>
      </c>
    </row>
    <row r="24" spans="1:2">
      <c r="A24" s="4" t="s">
        <v>218</v>
      </c>
      <c r="B2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0</v>
      </c>
      <c r="B1" s="2" t="s">
        <v>1</v>
      </c>
    </row>
    <row r="2" spans="1:2">
      <c r="B2" s="2" t="s">
        <v>2</v>
      </c>
    </row>
    <row r="3" spans="1:2">
      <c r="A3" s="3" t="s">
        <v>14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15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9</v>
      </c>
      <c r="B1" s="2" t="s">
        <v>1</v>
      </c>
    </row>
    <row r="2" spans="1:2">
      <c r="B2" s="2" t="s">
        <v>2</v>
      </c>
    </row>
    <row r="3" spans="1:2">
      <c r="A3" s="3" t="s">
        <v>158</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2</v>
      </c>
      <c r="B1" s="2" t="s">
        <v>1</v>
      </c>
    </row>
    <row r="2" spans="1:2">
      <c r="B2" s="2" t="s">
        <v>2</v>
      </c>
    </row>
    <row r="3" spans="1:2">
      <c r="A3" s="3" t="s">
        <v>161</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r="A1" s="1" t="s">
        <v>235</v>
      </c>
      <c r="B1" s="2" t="s">
        <v>1</v>
      </c>
    </row>
    <row r="2" spans="1:2">
      <c r="B2" s="2" t="s">
        <v>2</v>
      </c>
    </row>
    <row r="3" spans="1:2">
      <c r="A3" s="4" t="s">
        <v>236</v>
      </c>
      <c r="B3" s="4" t="s">
        <v>237</v>
      </c>
    </row>
    <row r="4" spans="1:2">
      <c r="A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7</v>
      </c>
      <c r="B1" s="2" t="s">
        <v>1</v>
      </c>
    </row>
    <row r="2" spans="1:2">
      <c r="B2" s="2" t="s">
        <v>2</v>
      </c>
    </row>
    <row r="3" spans="1:2">
      <c r="A3" s="3" t="s">
        <v>170</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6" t="n">
        <v>100000000</v>
      </c>
      <c r="C4" s="6" t="n">
        <v>100000000</v>
      </c>
    </row>
    <row r="5" spans="1:3">
      <c r="A5" s="4" t="s">
        <v>66</v>
      </c>
      <c r="B5" s="6" t="n">
        <v>54954000</v>
      </c>
      <c r="C5" s="6" t="n">
        <v>49809000</v>
      </c>
    </row>
    <row r="6" spans="1:3">
      <c r="A6" s="4" t="s">
        <v>67</v>
      </c>
      <c r="B6" s="6" t="n">
        <v>54954000</v>
      </c>
      <c r="C6" s="6" t="n">
        <v>498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36"/>
    <col customWidth="1" max="3" min="3" width="30"/>
    <col customWidth="1" max="4" min="4" width="14"/>
  </cols>
  <sheetData>
    <row r="1" spans="1:4">
      <c r="A1" s="1" t="s">
        <v>250</v>
      </c>
      <c r="B1" s="2" t="s">
        <v>1</v>
      </c>
    </row>
    <row r="2" spans="1:4">
      <c r="B2" s="2" t="s">
        <v>251</v>
      </c>
      <c r="C2" s="2" t="s">
        <v>252</v>
      </c>
      <c r="D2" s="2" t="s">
        <v>253</v>
      </c>
    </row>
    <row r="3" spans="1:4">
      <c r="A3" s="4" t="s">
        <v>254</v>
      </c>
      <c r="B3" s="6" t="n">
        <v>6219200</v>
      </c>
    </row>
    <row r="4" spans="1:4">
      <c r="A4" s="4" t="s">
        <v>255</v>
      </c>
      <c r="B4" s="6" t="n">
        <v>25000</v>
      </c>
    </row>
    <row r="5" spans="1:4">
      <c r="A5" s="4" t="s">
        <v>256</v>
      </c>
      <c r="B5" s="8" t="n">
        <v>0.0001</v>
      </c>
      <c r="C5" s="8" t="n">
        <v>0.0001</v>
      </c>
    </row>
    <row r="6" spans="1:4">
      <c r="A6" s="4" t="s">
        <v>238</v>
      </c>
    </row>
    <row r="7" spans="1:4">
      <c r="A7" s="4" t="s">
        <v>254</v>
      </c>
      <c r="C7" s="6" t="n">
        <v>6219200</v>
      </c>
    </row>
    <row r="8" spans="1:4">
      <c r="A8" s="4" t="s">
        <v>257</v>
      </c>
    </row>
    <row r="9" spans="1:4">
      <c r="A9" s="4" t="s">
        <v>258</v>
      </c>
      <c r="B9" s="6" t="n">
        <v>2</v>
      </c>
    </row>
    <row r="10" spans="1:4">
      <c r="A10" s="4" t="s">
        <v>255</v>
      </c>
      <c r="B10" s="6" t="n">
        <v>49929000</v>
      </c>
    </row>
    <row r="11" spans="1:4">
      <c r="A11" s="4" t="s">
        <v>259</v>
      </c>
      <c r="B11" s="6" t="n">
        <v>2</v>
      </c>
    </row>
    <row r="12" spans="1:4">
      <c r="A12" s="4" t="s">
        <v>260</v>
      </c>
      <c r="B12" s="4" t="s">
        <v>261</v>
      </c>
    </row>
    <row r="13" spans="1:4">
      <c r="A13" s="4" t="s">
        <v>262</v>
      </c>
    </row>
    <row r="14" spans="1:4">
      <c r="A14" s="4" t="s">
        <v>254</v>
      </c>
      <c r="B14" s="6" t="n">
        <v>6219200</v>
      </c>
      <c r="C14" s="6" t="n">
        <v>6219200</v>
      </c>
    </row>
    <row r="15" spans="1:4">
      <c r="A15" s="4" t="s">
        <v>256</v>
      </c>
      <c r="B15" s="7" t="n">
        <v>2</v>
      </c>
    </row>
    <row r="16" spans="1:4">
      <c r="A16" s="4" t="s">
        <v>263</v>
      </c>
    </row>
    <row r="17" spans="1:4">
      <c r="A17" s="4" t="s">
        <v>264</v>
      </c>
      <c r="D17" s="4" t="s">
        <v>265</v>
      </c>
    </row>
    <row r="18" spans="1:4">
      <c r="A18" s="4" t="s">
        <v>266</v>
      </c>
      <c r="D18" s="4" t="s">
        <v>267</v>
      </c>
    </row>
    <row r="19" spans="1:4">
      <c r="A19" s="4" t="s">
        <v>268</v>
      </c>
    </row>
    <row r="20" spans="1:4">
      <c r="A20" s="4" t="s">
        <v>269</v>
      </c>
      <c r="B20" s="6" t="n">
        <v>4975000</v>
      </c>
    </row>
    <row r="21" spans="1:4">
      <c r="A21" s="4" t="s">
        <v>270</v>
      </c>
      <c r="B21" s="6" t="n">
        <v>5000000</v>
      </c>
    </row>
    <row r="22" spans="1:4">
      <c r="A22" s="4" t="s">
        <v>255</v>
      </c>
      <c r="B22" s="6" t="n">
        <v>5000000</v>
      </c>
    </row>
    <row r="23" spans="1:4">
      <c r="A23" s="4" t="s">
        <v>256</v>
      </c>
      <c r="B23" s="8" t="n">
        <v>0.0001</v>
      </c>
    </row>
    <row r="24" spans="1:4">
      <c r="A24" s="4" t="s">
        <v>271</v>
      </c>
      <c r="B24" s="6"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15"/>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7"/>
    <col customWidth="1" max="3" min="3" width="21"/>
  </cols>
  <sheetData>
    <row r="1" spans="1:3">
      <c r="A1" s="1" t="s">
        <v>278</v>
      </c>
      <c r="B1" s="2" t="s">
        <v>1</v>
      </c>
    </row>
    <row r="2" spans="1:3">
      <c r="B2" s="2" t="s">
        <v>279</v>
      </c>
      <c r="C2" s="2" t="s">
        <v>280</v>
      </c>
    </row>
    <row r="3" spans="1:3">
      <c r="A3" s="4" t="s">
        <v>281</v>
      </c>
      <c r="B3" s="6" t="n">
        <v>1</v>
      </c>
    </row>
    <row r="4" spans="1:3">
      <c r="A4" s="4" t="s">
        <v>282</v>
      </c>
      <c r="B4" s="7" t="n">
        <v>531238</v>
      </c>
    </row>
    <row r="5" spans="1:3">
      <c r="A5" s="4" t="s">
        <v>283</v>
      </c>
      <c r="B5" s="7" t="n">
        <v>135470</v>
      </c>
      <c r="C5" s="7" t="n">
        <v>135016</v>
      </c>
    </row>
    <row r="6" spans="1:3">
      <c r="A6" s="4" t="s">
        <v>284</v>
      </c>
      <c r="B6" s="4" t="s">
        <v>285</v>
      </c>
    </row>
    <row r="7" spans="1:3">
      <c r="A7" s="4" t="s">
        <v>286</v>
      </c>
    </row>
    <row r="8" spans="1:3">
      <c r="A8" s="4" t="s">
        <v>283</v>
      </c>
      <c r="B8" s="7" t="n">
        <v>250</v>
      </c>
    </row>
    <row r="9" spans="1:3">
      <c r="A9" s="4" t="s">
        <v>287</v>
      </c>
    </row>
    <row r="10" spans="1:3">
      <c r="A10" s="4" t="s">
        <v>288</v>
      </c>
      <c r="B10" s="4" t="s">
        <v>289</v>
      </c>
    </row>
    <row r="11" spans="1:3">
      <c r="A11" s="4" t="s">
        <v>290</v>
      </c>
    </row>
    <row r="12" spans="1:3">
      <c r="A12" s="4" t="s">
        <v>288</v>
      </c>
      <c r="B12" s="4" t="s">
        <v>265</v>
      </c>
    </row>
    <row r="13" spans="1:3">
      <c r="A13" s="4" t="s">
        <v>291</v>
      </c>
    </row>
    <row r="14" spans="1:3">
      <c r="A14" s="4" t="s">
        <v>288</v>
      </c>
      <c r="B1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2</v>
      </c>
      <c r="B1" s="2" t="s">
        <v>2</v>
      </c>
      <c r="C1" s="2" t="s">
        <v>30</v>
      </c>
    </row>
    <row r="2" spans="1:3">
      <c r="A2" s="3" t="s">
        <v>138</v>
      </c>
    </row>
    <row r="3" spans="1:3">
      <c r="A3" s="4" t="s">
        <v>56</v>
      </c>
      <c r="B3" s="7" t="n">
        <v>-6694959</v>
      </c>
      <c r="C3" s="7" t="n">
        <v>-401942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36"/>
    <col customWidth="1" max="3" min="3" width="30"/>
    <col customWidth="1" max="4" min="4" width="14"/>
  </cols>
  <sheetData>
    <row r="1" spans="1:4">
      <c r="A1" s="1" t="s">
        <v>293</v>
      </c>
      <c r="B1" s="2" t="s">
        <v>1</v>
      </c>
    </row>
    <row r="2" spans="1:4">
      <c r="B2" s="2" t="s">
        <v>251</v>
      </c>
      <c r="C2" s="2" t="s">
        <v>252</v>
      </c>
      <c r="D2" s="2" t="s">
        <v>253</v>
      </c>
    </row>
    <row r="3" spans="1:4">
      <c r="A3" s="4" t="s">
        <v>254</v>
      </c>
      <c r="B3" s="6" t="n">
        <v>6219200</v>
      </c>
    </row>
    <row r="4" spans="1:4">
      <c r="A4" s="4" t="s">
        <v>255</v>
      </c>
      <c r="B4" s="6" t="n">
        <v>25000</v>
      </c>
    </row>
    <row r="5" spans="1:4">
      <c r="A5" s="4" t="s">
        <v>256</v>
      </c>
      <c r="B5" s="8" t="n">
        <v>0.0001</v>
      </c>
      <c r="C5" s="8" t="n">
        <v>0.0001</v>
      </c>
    </row>
    <row r="6" spans="1:4">
      <c r="A6" s="4" t="s">
        <v>257</v>
      </c>
    </row>
    <row r="7" spans="1:4">
      <c r="A7" s="4" t="s">
        <v>258</v>
      </c>
      <c r="B7" s="6" t="n">
        <v>2</v>
      </c>
    </row>
    <row r="8" spans="1:4">
      <c r="A8" s="4" t="s">
        <v>255</v>
      </c>
      <c r="B8" s="6" t="n">
        <v>49929000</v>
      </c>
    </row>
    <row r="9" spans="1:4">
      <c r="A9" s="4" t="s">
        <v>259</v>
      </c>
      <c r="B9" s="6" t="n">
        <v>2</v>
      </c>
    </row>
    <row r="10" spans="1:4">
      <c r="A10" s="4" t="s">
        <v>294</v>
      </c>
      <c r="B10" s="4" t="s">
        <v>261</v>
      </c>
    </row>
    <row r="11" spans="1:4">
      <c r="A11" s="4" t="s">
        <v>263</v>
      </c>
    </row>
    <row r="12" spans="1:4">
      <c r="A12" s="4" t="s">
        <v>264</v>
      </c>
      <c r="D12" s="4" t="s">
        <v>265</v>
      </c>
    </row>
    <row r="13" spans="1:4">
      <c r="A13" s="4" t="s">
        <v>266</v>
      </c>
      <c r="D13" s="4" t="s">
        <v>267</v>
      </c>
    </row>
    <row r="14" spans="1:4">
      <c r="A14" s="4" t="s">
        <v>268</v>
      </c>
    </row>
    <row r="15" spans="1:4">
      <c r="A15" s="4" t="s">
        <v>269</v>
      </c>
      <c r="B15" s="6" t="n">
        <v>4975000</v>
      </c>
    </row>
    <row r="16" spans="1:4">
      <c r="A16" s="4" t="s">
        <v>270</v>
      </c>
      <c r="B16" s="6" t="n">
        <v>5000000</v>
      </c>
    </row>
    <row r="17" spans="1:4">
      <c r="A17" s="4" t="s">
        <v>255</v>
      </c>
      <c r="B17" s="6" t="n">
        <v>5000000</v>
      </c>
    </row>
    <row r="18" spans="1:4">
      <c r="A18" s="4" t="s">
        <v>256</v>
      </c>
      <c r="B18" s="8" t="n">
        <v>0.0001</v>
      </c>
    </row>
    <row r="19" spans="1:4">
      <c r="A19" s="4" t="s">
        <v>295</v>
      </c>
      <c r="B19" s="6" t="n">
        <v>2</v>
      </c>
    </row>
    <row r="20" spans="1:4">
      <c r="A20" s="4" t="s">
        <v>238</v>
      </c>
    </row>
    <row r="21" spans="1:4">
      <c r="A21" s="4" t="s">
        <v>254</v>
      </c>
      <c r="C21" s="6" t="n">
        <v>6219200</v>
      </c>
    </row>
    <row r="22" spans="1:4">
      <c r="A22" s="4" t="s">
        <v>296</v>
      </c>
    </row>
    <row r="23" spans="1:4">
      <c r="A23" s="4" t="s">
        <v>254</v>
      </c>
      <c r="B23" s="6" t="n">
        <v>6219200</v>
      </c>
      <c r="C23" s="6" t="n">
        <v>6219200</v>
      </c>
    </row>
    <row r="24" spans="1:4">
      <c r="A24" s="4" t="s">
        <v>256</v>
      </c>
      <c r="B24" s="7"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297</v>
      </c>
      <c r="B1" s="2" t="s">
        <v>298</v>
      </c>
      <c r="C1" s="2" t="s">
        <v>2</v>
      </c>
      <c r="D1" s="2" t="s">
        <v>69</v>
      </c>
    </row>
    <row r="2" spans="1:4">
      <c r="A2" s="4" t="s">
        <v>299</v>
      </c>
      <c r="C2" s="7" t="n">
        <v>-2032275</v>
      </c>
      <c r="D2" s="4" t="s">
        <v>42</v>
      </c>
    </row>
    <row r="3" spans="1:4">
      <c r="A3" s="4" t="s">
        <v>300</v>
      </c>
    </row>
    <row r="4" spans="1:4">
      <c r="A4" s="4" t="s">
        <v>301</v>
      </c>
      <c r="B4" s="6" t="n">
        <v>3000000</v>
      </c>
    </row>
    <row r="5" spans="1:4">
      <c r="A5" s="4" t="s">
        <v>299</v>
      </c>
      <c r="C5" s="7" t="n">
        <v>3000</v>
      </c>
    </row>
    <row r="6" spans="1:4">
      <c r="A6" s="4" t="s">
        <v>288</v>
      </c>
      <c r="B6" s="4" t="s">
        <v>3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r="A1" s="1" t="s">
        <v>303</v>
      </c>
      <c r="B1" s="2" t="s">
        <v>2</v>
      </c>
      <c r="C1" s="2" t="s">
        <v>30</v>
      </c>
    </row>
    <row r="2" spans="1:3">
      <c r="A2" s="4" t="s">
        <v>304</v>
      </c>
      <c r="B2" s="7" t="n">
        <v>553259</v>
      </c>
      <c r="C2" s="7" t="n">
        <v>668567</v>
      </c>
    </row>
    <row r="3" spans="1:3">
      <c r="A3" s="4" t="s">
        <v>305</v>
      </c>
    </row>
    <row r="4" spans="1:3">
      <c r="A4" s="4" t="s">
        <v>304</v>
      </c>
      <c r="B4" s="7" t="n">
        <v>553259</v>
      </c>
      <c r="C4" s="7" t="n">
        <v>66856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06</v>
      </c>
      <c r="B1" s="2" t="s">
        <v>2</v>
      </c>
      <c r="C1" s="2" t="s">
        <v>30</v>
      </c>
    </row>
    <row r="2" spans="1:3">
      <c r="A2" s="4" t="s">
        <v>307</v>
      </c>
      <c r="B2" s="7" t="n">
        <v>135470</v>
      </c>
      <c r="C2" s="7" t="n">
        <v>135016</v>
      </c>
    </row>
    <row r="3" spans="1:3">
      <c r="A3" s="4" t="s">
        <v>308</v>
      </c>
      <c r="B3" s="6" t="n">
        <v>-73075</v>
      </c>
      <c r="C3" s="6" t="n">
        <v>-64479</v>
      </c>
    </row>
    <row r="4" spans="1:3">
      <c r="A4" s="4" t="s">
        <v>309</v>
      </c>
      <c r="B4" s="6" t="n">
        <v>62395</v>
      </c>
      <c r="C4" s="6" t="n">
        <v>70537</v>
      </c>
    </row>
    <row r="5" spans="1:3">
      <c r="A5" s="4" t="s">
        <v>273</v>
      </c>
    </row>
    <row r="6" spans="1:3">
      <c r="A6" s="4" t="s">
        <v>307</v>
      </c>
      <c r="B6" s="6" t="n">
        <v>108383</v>
      </c>
      <c r="C6" s="6" t="n">
        <v>107929</v>
      </c>
    </row>
    <row r="7" spans="1:3">
      <c r="A7" s="4" t="s">
        <v>276</v>
      </c>
    </row>
    <row r="8" spans="1:3">
      <c r="A8" s="4" t="s">
        <v>307</v>
      </c>
      <c r="B8" s="6" t="n">
        <v>14712</v>
      </c>
      <c r="C8" s="6" t="n">
        <v>14712</v>
      </c>
    </row>
    <row r="9" spans="1:3">
      <c r="A9" s="4" t="s">
        <v>310</v>
      </c>
    </row>
    <row r="10" spans="1:3">
      <c r="A10" s="4" t="s">
        <v>307</v>
      </c>
      <c r="B10" s="7" t="n">
        <v>12375</v>
      </c>
      <c r="C10" s="7" t="n">
        <v>12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311</v>
      </c>
      <c r="B1" s="2" t="s">
        <v>1</v>
      </c>
    </row>
    <row r="2" spans="1:3">
      <c r="B2" s="2" t="s">
        <v>2</v>
      </c>
      <c r="C2" s="2" t="s">
        <v>69</v>
      </c>
    </row>
    <row r="3" spans="1:3">
      <c r="A3" s="3" t="s">
        <v>155</v>
      </c>
    </row>
    <row r="4" spans="1:3">
      <c r="A4" s="4" t="s">
        <v>312</v>
      </c>
      <c r="B4" s="7" t="n">
        <v>8595</v>
      </c>
      <c r="C4" s="7" t="n">
        <v>844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13</v>
      </c>
      <c r="B1" s="2" t="s">
        <v>2</v>
      </c>
      <c r="C1" s="2" t="s">
        <v>30</v>
      </c>
    </row>
    <row r="2" spans="1:3">
      <c r="A2" s="3" t="s">
        <v>314</v>
      </c>
    </row>
    <row r="3" spans="1:3">
      <c r="A3" s="4" t="s">
        <v>307</v>
      </c>
      <c r="B3" s="7" t="n">
        <v>215000</v>
      </c>
      <c r="C3" s="7" t="n">
        <v>215000</v>
      </c>
    </row>
    <row r="4" spans="1:3">
      <c r="A4" s="4" t="s">
        <v>315</v>
      </c>
      <c r="B4" s="6" t="n">
        <v>-14333</v>
      </c>
      <c r="C4" s="6" t="n">
        <v>-3583</v>
      </c>
    </row>
    <row r="5" spans="1:3">
      <c r="A5" s="4" t="s">
        <v>40</v>
      </c>
      <c r="B5" s="6" t="n">
        <v>200667</v>
      </c>
      <c r="C5" s="6" t="n">
        <v>211417</v>
      </c>
    </row>
    <row r="6" spans="1:3">
      <c r="A6" s="4" t="s">
        <v>316</v>
      </c>
    </row>
    <row r="7" spans="1:3">
      <c r="A7" s="3" t="s">
        <v>314</v>
      </c>
    </row>
    <row r="8" spans="1:3">
      <c r="A8" s="4" t="s">
        <v>307</v>
      </c>
      <c r="B8" s="7" t="n">
        <v>215000</v>
      </c>
      <c r="C8" s="7" t="n">
        <v>2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87490</v>
      </c>
      <c r="C4" s="7" t="n">
        <v>75999</v>
      </c>
    </row>
    <row r="5" spans="1:3">
      <c r="A5" s="4" t="s">
        <v>72</v>
      </c>
      <c r="B5" s="6" t="n">
        <v>874168</v>
      </c>
      <c r="C5" s="6" t="n">
        <v>71160</v>
      </c>
    </row>
    <row r="6" spans="1:3">
      <c r="A6" s="4" t="s">
        <v>73</v>
      </c>
      <c r="B6" s="6" t="n">
        <v>13322</v>
      </c>
      <c r="C6" s="6" t="n">
        <v>4839</v>
      </c>
    </row>
    <row r="7" spans="1:3">
      <c r="A7" s="4" t="s">
        <v>74</v>
      </c>
      <c r="B7" s="6" t="n">
        <v>2693703</v>
      </c>
      <c r="C7" s="6" t="n">
        <v>429724</v>
      </c>
    </row>
    <row r="8" spans="1:3">
      <c r="A8" s="4" t="s">
        <v>75</v>
      </c>
      <c r="B8" s="6" t="n">
        <v>19345</v>
      </c>
      <c r="C8" s="6" t="n">
        <v>8441</v>
      </c>
    </row>
    <row r="9" spans="1:3">
      <c r="A9" s="4" t="s">
        <v>76</v>
      </c>
      <c r="B9" s="6" t="n">
        <v>2713048</v>
      </c>
      <c r="C9" s="6" t="n">
        <v>438165</v>
      </c>
    </row>
    <row r="10" spans="1:3">
      <c r="A10" s="4" t="s">
        <v>77</v>
      </c>
      <c r="B10" s="6" t="n">
        <v>-2699726</v>
      </c>
      <c r="C10" s="6" t="n">
        <v>-433326</v>
      </c>
    </row>
    <row r="11" spans="1:3">
      <c r="A11" s="4" t="s">
        <v>78</v>
      </c>
      <c r="B11" s="6" t="n">
        <v>-3797</v>
      </c>
      <c r="C11" s="7" t="n">
        <v>-1651</v>
      </c>
    </row>
    <row r="12" spans="1:3">
      <c r="A12" s="4" t="s">
        <v>79</v>
      </c>
      <c r="B12" s="6" t="n">
        <v>-2992</v>
      </c>
      <c r="C12" s="4" t="s">
        <v>42</v>
      </c>
    </row>
    <row r="13" spans="1:3">
      <c r="A13" s="4" t="s">
        <v>80</v>
      </c>
      <c r="B13" s="6" t="n">
        <v>30984</v>
      </c>
      <c r="C13" s="7" t="n">
        <v>-40305</v>
      </c>
    </row>
    <row r="14" spans="1:3">
      <c r="A14" s="4" t="s">
        <v>81</v>
      </c>
      <c r="B14" s="7" t="n">
        <v>-2675531</v>
      </c>
      <c r="C14" s="7" t="n">
        <v>-475282</v>
      </c>
    </row>
    <row r="15" spans="1:3">
      <c r="A15" s="4" t="s">
        <v>82</v>
      </c>
      <c r="B15" s="4" t="s">
        <v>42</v>
      </c>
      <c r="C15" s="4" t="s">
        <v>42</v>
      </c>
    </row>
    <row r="16" spans="1:3">
      <c r="A16" s="4" t="s">
        <v>83</v>
      </c>
      <c r="B16" s="7" t="n">
        <v>-2675531</v>
      </c>
      <c r="C16" s="7" t="n">
        <v>-475282</v>
      </c>
    </row>
    <row r="17" spans="1:3">
      <c r="A17" s="4" t="s">
        <v>84</v>
      </c>
      <c r="B17" s="4" t="s">
        <v>42</v>
      </c>
      <c r="C17" s="4" t="s">
        <v>42</v>
      </c>
    </row>
    <row r="18" spans="1:3">
      <c r="A18" s="4" t="s">
        <v>85</v>
      </c>
      <c r="B18" s="7" t="n">
        <v>-2675531</v>
      </c>
      <c r="C18" s="7" t="n">
        <v>-475282</v>
      </c>
    </row>
    <row r="19" spans="1:3">
      <c r="A19" s="4" t="s">
        <v>86</v>
      </c>
      <c r="B19" s="9" t="n">
        <v>-0.06</v>
      </c>
      <c r="C19" s="9" t="n">
        <v>-0.05</v>
      </c>
    </row>
    <row r="20" spans="1:3">
      <c r="A20" s="4" t="s">
        <v>87</v>
      </c>
      <c r="B20" s="6" t="n">
        <v>47920154</v>
      </c>
      <c r="C20" s="6" t="n">
        <v>9943628</v>
      </c>
    </row>
    <row r="21" spans="1:3">
      <c r="A21" s="3" t="s">
        <v>88</v>
      </c>
    </row>
    <row r="22" spans="1:3">
      <c r="A22" s="4" t="s">
        <v>89</v>
      </c>
      <c r="B22" s="7" t="n">
        <v>42378</v>
      </c>
      <c r="C22" s="7" t="n">
        <v>56380</v>
      </c>
    </row>
    <row r="23" spans="1:3">
      <c r="A23" s="4" t="s">
        <v>90</v>
      </c>
      <c r="B23" s="7" t="n">
        <v>-2633153</v>
      </c>
      <c r="C23" s="7" t="n">
        <v>-418902</v>
      </c>
    </row>
    <row r="24" spans="1:3">
      <c r="A24" s="4" t="s">
        <v>91</v>
      </c>
      <c r="B24" s="4" t="s">
        <v>42</v>
      </c>
      <c r="C24" s="4" t="s">
        <v>42</v>
      </c>
    </row>
    <row r="25" spans="1:3">
      <c r="A25" s="4" t="s">
        <v>92</v>
      </c>
      <c r="B25" s="7" t="n">
        <v>-2633153</v>
      </c>
      <c r="C25" s="7" t="n">
        <v>-4189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0"/>
    <col customWidth="1" max="2" min="2" width="13"/>
    <col customWidth="1" max="3" min="3" width="27"/>
    <col customWidth="1" max="4" min="4" width="21"/>
    <col customWidth="1" max="5" min="5" width="21"/>
  </cols>
  <sheetData>
    <row r="1" spans="1:5">
      <c r="A1" s="1" t="s">
        <v>317</v>
      </c>
      <c r="B1" s="2" t="s">
        <v>318</v>
      </c>
      <c r="C1" s="2" t="s">
        <v>279</v>
      </c>
      <c r="D1" s="2" t="s">
        <v>319</v>
      </c>
      <c r="E1" s="2" t="s">
        <v>320</v>
      </c>
    </row>
    <row r="2" spans="1:5">
      <c r="A2" s="4" t="s">
        <v>284</v>
      </c>
      <c r="C2" s="4" t="s">
        <v>285</v>
      </c>
    </row>
    <row r="3" spans="1:5">
      <c r="A3" s="4" t="s">
        <v>117</v>
      </c>
      <c r="C3" s="7" t="n">
        <v>10750</v>
      </c>
      <c r="D3" s="7" t="n">
        <v>0</v>
      </c>
    </row>
    <row r="4" spans="1:5">
      <c r="A4" s="4" t="s">
        <v>321</v>
      </c>
    </row>
    <row r="5" spans="1:5">
      <c r="A5" s="4" t="s">
        <v>322</v>
      </c>
      <c r="C5" s="6" t="n">
        <v>3</v>
      </c>
    </row>
    <row r="6" spans="1:5">
      <c r="A6" s="4" t="s">
        <v>323</v>
      </c>
    </row>
    <row r="7" spans="1:5">
      <c r="A7" s="4" t="s">
        <v>284</v>
      </c>
      <c r="B7" s="4" t="s">
        <v>277</v>
      </c>
      <c r="C7" s="4" t="s">
        <v>285</v>
      </c>
    </row>
    <row r="8" spans="1:5">
      <c r="A8" s="4" t="s">
        <v>324</v>
      </c>
      <c r="E8" s="7" t="n">
        <v>20000</v>
      </c>
    </row>
    <row r="9" spans="1:5">
      <c r="A9" s="4" t="s">
        <v>325</v>
      </c>
      <c r="C9" s="7" t="n">
        <v>1000</v>
      </c>
    </row>
    <row r="10" spans="1:5">
      <c r="A10" s="4" t="s">
        <v>326</v>
      </c>
      <c r="C10" s="4" t="s">
        <v>327</v>
      </c>
    </row>
    <row r="11" spans="1:5">
      <c r="A11" s="4" t="s">
        <v>328</v>
      </c>
      <c r="C11" s="7" t="n">
        <v>100</v>
      </c>
    </row>
    <row r="12" spans="1:5">
      <c r="A12" s="4" t="s">
        <v>329</v>
      </c>
      <c r="C12" s="4" t="s">
        <v>2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30</v>
      </c>
      <c r="B1" s="2" t="s">
        <v>2</v>
      </c>
      <c r="C1" s="2" t="s">
        <v>30</v>
      </c>
      <c r="D1" s="2" t="s">
        <v>331</v>
      </c>
    </row>
    <row r="2" spans="1:4">
      <c r="A2" s="4" t="s">
        <v>332</v>
      </c>
      <c r="B2" s="7" t="n">
        <v>106312</v>
      </c>
      <c r="C2" s="7" t="n">
        <v>103320</v>
      </c>
    </row>
    <row r="3" spans="1:4">
      <c r="A3" s="4" t="s">
        <v>333</v>
      </c>
    </row>
    <row r="4" spans="1:4">
      <c r="A4" s="4" t="s">
        <v>332</v>
      </c>
      <c r="B4" s="7" t="n">
        <v>106312</v>
      </c>
      <c r="C4" s="7" t="n">
        <v>103320</v>
      </c>
      <c r="D4" s="7"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334</v>
      </c>
      <c r="B1" s="2" t="s">
        <v>2</v>
      </c>
      <c r="C1" s="2" t="s">
        <v>30</v>
      </c>
      <c r="D1" s="2" t="s">
        <v>331</v>
      </c>
    </row>
    <row r="2" spans="1:4">
      <c r="A2" s="4" t="s">
        <v>335</v>
      </c>
      <c r="B2" s="7" t="n">
        <v>106312</v>
      </c>
      <c r="C2" s="7" t="n">
        <v>103320</v>
      </c>
    </row>
    <row r="3" spans="1:4">
      <c r="A3" s="4" t="s">
        <v>333</v>
      </c>
    </row>
    <row r="4" spans="1:4">
      <c r="A4" s="4" t="s">
        <v>335</v>
      </c>
      <c r="B4" s="7" t="n">
        <v>106312</v>
      </c>
      <c r="C4" s="7" t="n">
        <v>103320</v>
      </c>
      <c r="D4" s="7" t="n">
        <v>1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9"/>
    <col customWidth="1" max="2" min="2" width="30"/>
  </cols>
  <sheetData>
    <row r="1" spans="1:2">
      <c r="A1" s="1" t="s">
        <v>336</v>
      </c>
      <c r="B1" s="2" t="s">
        <v>1</v>
      </c>
    </row>
    <row r="2" spans="1:2">
      <c r="B2" s="2" t="s">
        <v>337</v>
      </c>
    </row>
    <row r="3" spans="1:2">
      <c r="A3" s="4" t="s">
        <v>338</v>
      </c>
      <c r="B3" s="6" t="n">
        <v>4320000</v>
      </c>
    </row>
    <row r="4" spans="1:2">
      <c r="A4" s="4" t="s">
        <v>339</v>
      </c>
      <c r="B4" s="10" t="n">
        <v>0.2</v>
      </c>
    </row>
    <row r="5" spans="1:2">
      <c r="A5" s="4" t="s">
        <v>340</v>
      </c>
      <c r="B5" s="4" t="s">
        <v>42</v>
      </c>
    </row>
    <row r="6" spans="1:2">
      <c r="A6" s="4" t="s">
        <v>341</v>
      </c>
      <c r="B6" s="4" t="s">
        <v>42</v>
      </c>
    </row>
    <row r="7" spans="1:2">
      <c r="A7" s="4" t="s">
        <v>342</v>
      </c>
    </row>
    <row r="8" spans="1:2">
      <c r="A8" s="4" t="s">
        <v>338</v>
      </c>
      <c r="B8" s="6" t="n">
        <v>2880000</v>
      </c>
    </row>
    <row r="9" spans="1:2">
      <c r="A9" s="4" t="s">
        <v>339</v>
      </c>
      <c r="B9" s="10" t="n">
        <v>0.2</v>
      </c>
    </row>
    <row r="10" spans="1:2">
      <c r="A10" s="4" t="s">
        <v>340</v>
      </c>
      <c r="B10" s="4" t="s">
        <v>42</v>
      </c>
    </row>
    <row r="11" spans="1:2">
      <c r="A11" s="4" t="s">
        <v>341</v>
      </c>
      <c r="B11" s="4" t="s">
        <v>42</v>
      </c>
    </row>
    <row r="12" spans="1:2">
      <c r="A12" s="4" t="s">
        <v>342</v>
      </c>
    </row>
    <row r="13" spans="1:2">
      <c r="A13" s="4" t="s">
        <v>338</v>
      </c>
      <c r="B13" s="6" t="n">
        <v>1440000</v>
      </c>
    </row>
    <row r="14" spans="1:2">
      <c r="A14" s="4" t="s">
        <v>339</v>
      </c>
      <c r="B14" s="10" t="n">
        <v>0.2</v>
      </c>
    </row>
    <row r="15" spans="1:2">
      <c r="A15" s="4" t="s">
        <v>340</v>
      </c>
      <c r="B15" s="4" t="s">
        <v>42</v>
      </c>
    </row>
    <row r="16" spans="1:2">
      <c r="A16" s="4" t="s">
        <v>341</v>
      </c>
      <c r="B16" s="4" t="s">
        <v>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r="A1" s="1" t="s">
        <v>343</v>
      </c>
      <c r="B1" s="2" t="s">
        <v>1</v>
      </c>
    </row>
    <row r="2" spans="1:2">
      <c r="B2" s="2" t="s">
        <v>337</v>
      </c>
    </row>
    <row r="3" spans="1:2">
      <c r="A3" s="3" t="s">
        <v>344</v>
      </c>
    </row>
    <row r="4" spans="1:2">
      <c r="A4" s="4" t="s">
        <v>345</v>
      </c>
      <c r="B4" s="6" t="n">
        <v>6219200</v>
      </c>
    </row>
    <row r="5" spans="1:2">
      <c r="A5" s="4" t="s">
        <v>238</v>
      </c>
    </row>
    <row r="6" spans="1:2">
      <c r="A6" s="3" t="s">
        <v>344</v>
      </c>
    </row>
    <row r="7" spans="1:2">
      <c r="A7" s="4" t="s">
        <v>346</v>
      </c>
      <c r="B7" s="6" t="n">
        <v>6219200</v>
      </c>
    </row>
    <row r="8" spans="1:2">
      <c r="A8" s="4" t="s">
        <v>262</v>
      </c>
    </row>
    <row r="9" spans="1:2">
      <c r="A9" s="3" t="s">
        <v>344</v>
      </c>
    </row>
    <row r="10" spans="1:2">
      <c r="A10" s="4" t="s">
        <v>346</v>
      </c>
      <c r="B10" s="6" t="n">
        <v>6219200</v>
      </c>
    </row>
    <row r="11" spans="1:2">
      <c r="A11" s="4" t="s">
        <v>347</v>
      </c>
      <c r="B11" s="4" t="s">
        <v>42</v>
      </c>
    </row>
    <row r="12" spans="1:2">
      <c r="A12" s="4" t="s">
        <v>348</v>
      </c>
      <c r="B12" s="4" t="s">
        <v>42</v>
      </c>
    </row>
    <row r="13" spans="1:2">
      <c r="A13" s="4" t="s">
        <v>349</v>
      </c>
      <c r="B13" s="4" t="s">
        <v>42</v>
      </c>
    </row>
    <row r="14" spans="1:2">
      <c r="A14" s="4" t="s">
        <v>345</v>
      </c>
      <c r="B14" s="6" t="n">
        <v>6219200</v>
      </c>
    </row>
    <row r="15" spans="1:2">
      <c r="A15" s="3" t="s">
        <v>350</v>
      </c>
    </row>
    <row r="16" spans="1:2">
      <c r="A16" s="4" t="s">
        <v>351</v>
      </c>
      <c r="B16" s="11" t="n">
        <v>0.625</v>
      </c>
    </row>
    <row r="17" spans="1:2">
      <c r="A17" s="4" t="s">
        <v>352</v>
      </c>
      <c r="B17" s="12" t="n">
        <v>0.625</v>
      </c>
    </row>
    <row r="18" spans="1:2">
      <c r="A18" s="3" t="s">
        <v>353</v>
      </c>
    </row>
    <row r="19" spans="1:2">
      <c r="A19" s="4" t="s">
        <v>351</v>
      </c>
      <c r="B19" s="11" t="n">
        <v>0.625</v>
      </c>
    </row>
    <row r="20" spans="1:2">
      <c r="A20" s="4" t="s">
        <v>354</v>
      </c>
      <c r="B20" s="4" t="s">
        <v>42</v>
      </c>
    </row>
    <row r="21" spans="1:2">
      <c r="A21" s="4" t="s">
        <v>355</v>
      </c>
      <c r="B21" s="4" t="s">
        <v>42</v>
      </c>
    </row>
    <row r="22" spans="1:2">
      <c r="A22" s="4" t="s">
        <v>356</v>
      </c>
      <c r="B22" s="4" t="s">
        <v>42</v>
      </c>
    </row>
    <row r="23" spans="1:2">
      <c r="A23" s="4" t="s">
        <v>352</v>
      </c>
      <c r="B23" s="11" t="n">
        <v>0.6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r="1" spans="1:2">
      <c r="A1" s="1" t="s">
        <v>357</v>
      </c>
      <c r="B1" s="2" t="s">
        <v>1</v>
      </c>
    </row>
    <row r="2" spans="1:2">
      <c r="B2" s="2" t="s">
        <v>337</v>
      </c>
    </row>
    <row r="3" spans="1:2">
      <c r="A3" s="4" t="s">
        <v>257</v>
      </c>
    </row>
    <row r="4" spans="1:2">
      <c r="A4" s="4" t="s">
        <v>358</v>
      </c>
      <c r="B4" s="6" t="n">
        <v>6219200</v>
      </c>
    </row>
    <row r="5" spans="1:2">
      <c r="A5" s="4" t="s">
        <v>359</v>
      </c>
      <c r="B5" s="11" t="n">
        <v>0.625</v>
      </c>
    </row>
    <row r="6" spans="1:2">
      <c r="A6" s="4" t="s">
        <v>360</v>
      </c>
      <c r="B6" s="6" t="n">
        <v>6219200</v>
      </c>
    </row>
    <row r="7" spans="1:2">
      <c r="A7" s="4" t="s">
        <v>361</v>
      </c>
      <c r="B7" s="11" t="n">
        <v>0.625</v>
      </c>
    </row>
    <row r="8" spans="1:2">
      <c r="A8" s="4" t="s">
        <v>362</v>
      </c>
    </row>
    <row r="9" spans="1:2">
      <c r="A9" s="4" t="s">
        <v>358</v>
      </c>
      <c r="B9" s="6" t="n">
        <v>6219200</v>
      </c>
    </row>
    <row r="10" spans="1:2">
      <c r="A10" s="4" t="s">
        <v>363</v>
      </c>
      <c r="B10" s="4" t="s">
        <v>364</v>
      </c>
    </row>
    <row r="11" spans="1:2">
      <c r="A11" s="4" t="s">
        <v>359</v>
      </c>
      <c r="B11" s="11" t="n">
        <v>0.625</v>
      </c>
    </row>
    <row r="12" spans="1:2">
      <c r="A12" s="4" t="s">
        <v>360</v>
      </c>
      <c r="B12" s="6" t="n">
        <v>6219200</v>
      </c>
    </row>
    <row r="13" spans="1:2">
      <c r="A13" s="4" t="s">
        <v>361</v>
      </c>
      <c r="B13" s="11" t="n">
        <v>0.625</v>
      </c>
    </row>
    <row r="14" spans="1:2">
      <c r="A14" s="4" t="s">
        <v>365</v>
      </c>
      <c r="B14"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80"/>
    <col customWidth="1" max="5" min="5" width="21"/>
    <col customWidth="1" max="6" min="6" width="80"/>
    <col customWidth="1" max="7" min="7" width="19"/>
    <col customWidth="1" max="8" min="8" width="14"/>
  </cols>
  <sheetData>
    <row r="1" spans="1:8">
      <c r="A1" s="1" t="s">
        <v>366</v>
      </c>
      <c r="B1" s="2" t="s">
        <v>367</v>
      </c>
      <c r="C1" s="2" t="s">
        <v>368</v>
      </c>
      <c r="D1" s="2" t="s">
        <v>369</v>
      </c>
      <c r="E1" s="2" t="s">
        <v>319</v>
      </c>
      <c r="F1" s="2" t="s">
        <v>370</v>
      </c>
      <c r="G1" s="2" t="s">
        <v>371</v>
      </c>
      <c r="H1" s="2" t="s">
        <v>253</v>
      </c>
    </row>
    <row r="2" spans="1:8">
      <c r="A2" s="4" t="s">
        <v>65</v>
      </c>
      <c r="D2" s="6" t="n">
        <v>100000000</v>
      </c>
      <c r="F2" s="6" t="n">
        <v>100000000</v>
      </c>
    </row>
    <row r="3" spans="1:8">
      <c r="A3" s="4" t="s">
        <v>372</v>
      </c>
      <c r="D3" s="8" t="n">
        <v>0.0001</v>
      </c>
      <c r="F3" s="8" t="n">
        <v>0.0001</v>
      </c>
    </row>
    <row r="4" spans="1:8">
      <c r="A4" s="4" t="s">
        <v>66</v>
      </c>
      <c r="D4" s="6" t="n">
        <v>54954000</v>
      </c>
      <c r="F4" s="6" t="n">
        <v>49809000</v>
      </c>
    </row>
    <row r="5" spans="1:8">
      <c r="A5" s="4" t="s">
        <v>67</v>
      </c>
      <c r="D5" s="6" t="n">
        <v>54954000</v>
      </c>
      <c r="F5" s="6" t="n">
        <v>49809000</v>
      </c>
    </row>
    <row r="6" spans="1:8">
      <c r="A6" s="4" t="s">
        <v>373</v>
      </c>
      <c r="D6" s="7" t="n">
        <v>108000</v>
      </c>
      <c r="E6" s="4" t="s">
        <v>42</v>
      </c>
    </row>
    <row r="7" spans="1:8">
      <c r="A7" s="4" t="s">
        <v>374</v>
      </c>
      <c r="D7" s="6" t="n">
        <v>250000000</v>
      </c>
    </row>
    <row r="8" spans="1:8">
      <c r="A8" s="4" t="s">
        <v>375</v>
      </c>
      <c r="D8" s="8" t="n">
        <v>0.0001</v>
      </c>
    </row>
    <row r="9" spans="1:8">
      <c r="A9" s="4" t="s">
        <v>376</v>
      </c>
      <c r="D9" s="6" t="n">
        <v>0</v>
      </c>
    </row>
    <row r="10" spans="1:8">
      <c r="A10" s="4" t="s">
        <v>377</v>
      </c>
      <c r="D10" s="6" t="n">
        <v>0</v>
      </c>
    </row>
    <row r="11" spans="1:8">
      <c r="A11" s="4" t="s">
        <v>254</v>
      </c>
      <c r="D11" s="6" t="n">
        <v>6219200</v>
      </c>
    </row>
    <row r="12" spans="1:8">
      <c r="A12" s="4" t="s">
        <v>378</v>
      </c>
      <c r="D12" s="8" t="n">
        <v>0.0001</v>
      </c>
      <c r="F12" s="8" t="n">
        <v>0.0001</v>
      </c>
    </row>
    <row r="13" spans="1:8">
      <c r="A13" s="4" t="s">
        <v>379</v>
      </c>
    </row>
    <row r="14" spans="1:8">
      <c r="A14" s="4" t="s">
        <v>380</v>
      </c>
      <c r="G14" s="6" t="n">
        <v>6219200</v>
      </c>
    </row>
    <row r="15" spans="1:8">
      <c r="A15" s="4" t="s">
        <v>381</v>
      </c>
    </row>
    <row r="16" spans="1:8">
      <c r="A16" s="4" t="s">
        <v>373</v>
      </c>
      <c r="D16" s="7" t="n">
        <v>108000</v>
      </c>
      <c r="E16" s="7" t="n">
        <v>0</v>
      </c>
    </row>
    <row r="17" spans="1:8">
      <c r="A17" s="4" t="s">
        <v>238</v>
      </c>
    </row>
    <row r="18" spans="1:8">
      <c r="A18" s="4" t="s">
        <v>382</v>
      </c>
      <c r="F18" s="6" t="n">
        <v>4784000</v>
      </c>
    </row>
    <row r="19" spans="1:8">
      <c r="A19" s="4" t="s">
        <v>383</v>
      </c>
      <c r="F19" s="11" t="n">
        <v>0.625</v>
      </c>
    </row>
    <row r="20" spans="1:8">
      <c r="A20" s="4" t="s">
        <v>384</v>
      </c>
      <c r="F20" s="7" t="n">
        <v>0</v>
      </c>
    </row>
    <row r="21" spans="1:8">
      <c r="A21" s="4" t="s">
        <v>254</v>
      </c>
      <c r="F21" s="6" t="n">
        <v>6219200</v>
      </c>
    </row>
    <row r="22" spans="1:8">
      <c r="A22" s="4" t="s">
        <v>385</v>
      </c>
    </row>
    <row r="23" spans="1:8">
      <c r="A23" s="4" t="s">
        <v>254</v>
      </c>
      <c r="G23" s="6" t="n">
        <v>6219200</v>
      </c>
    </row>
    <row r="24" spans="1:8">
      <c r="A24" s="4" t="s">
        <v>257</v>
      </c>
    </row>
    <row r="25" spans="1:8">
      <c r="A25" s="4" t="s">
        <v>386</v>
      </c>
      <c r="C25" s="4" t="s">
        <v>387</v>
      </c>
    </row>
    <row r="26" spans="1:8">
      <c r="A26" s="4" t="s">
        <v>388</v>
      </c>
      <c r="C26" s="6" t="n">
        <v>5145000</v>
      </c>
    </row>
    <row r="27" spans="1:8">
      <c r="A27" s="4" t="s">
        <v>258</v>
      </c>
      <c r="D27" s="6" t="n">
        <v>2</v>
      </c>
    </row>
    <row r="28" spans="1:8">
      <c r="A28" s="4" t="s">
        <v>259</v>
      </c>
      <c r="D28" s="6" t="n">
        <v>2</v>
      </c>
    </row>
    <row r="29" spans="1:8">
      <c r="A29" s="4" t="s">
        <v>260</v>
      </c>
      <c r="D29" s="4" t="s">
        <v>261</v>
      </c>
    </row>
    <row r="30" spans="1:8">
      <c r="A30" s="4" t="s">
        <v>389</v>
      </c>
    </row>
    <row r="31" spans="1:8">
      <c r="A31" s="4" t="s">
        <v>266</v>
      </c>
      <c r="G31" s="4" t="s">
        <v>390</v>
      </c>
    </row>
    <row r="32" spans="1:8">
      <c r="A32" s="4" t="s">
        <v>262</v>
      </c>
    </row>
    <row r="33" spans="1:8">
      <c r="A33" s="4" t="s">
        <v>372</v>
      </c>
      <c r="D33" s="7" t="n">
        <v>2</v>
      </c>
    </row>
    <row r="34" spans="1:8">
      <c r="A34" s="4" t="s">
        <v>384</v>
      </c>
      <c r="D34" s="7" t="n">
        <v>0</v>
      </c>
    </row>
    <row r="35" spans="1:8">
      <c r="A35" s="4" t="s">
        <v>254</v>
      </c>
      <c r="D35" s="6" t="n">
        <v>6219200</v>
      </c>
      <c r="F35" s="6" t="n">
        <v>6219200</v>
      </c>
    </row>
    <row r="36" spans="1:8">
      <c r="A36" s="4" t="s">
        <v>378</v>
      </c>
      <c r="D36" s="7" t="n">
        <v>2</v>
      </c>
    </row>
    <row r="37" spans="1:8">
      <c r="A37" s="4" t="s">
        <v>268</v>
      </c>
    </row>
    <row r="38" spans="1:8">
      <c r="A38" s="4" t="s">
        <v>372</v>
      </c>
      <c r="D38" s="8" t="n">
        <v>0.0001</v>
      </c>
    </row>
    <row r="39" spans="1:8">
      <c r="A39" s="4" t="s">
        <v>269</v>
      </c>
      <c r="D39" s="6" t="n">
        <v>4975000</v>
      </c>
    </row>
    <row r="40" spans="1:8">
      <c r="A40" s="4" t="s">
        <v>270</v>
      </c>
      <c r="D40" s="6" t="n">
        <v>5000000</v>
      </c>
    </row>
    <row r="41" spans="1:8">
      <c r="A41" s="4" t="s">
        <v>378</v>
      </c>
      <c r="D41" s="8" t="n">
        <v>0.0001</v>
      </c>
    </row>
    <row r="42" spans="1:8">
      <c r="A42" s="4" t="s">
        <v>295</v>
      </c>
      <c r="D42" s="6" t="n">
        <v>2</v>
      </c>
    </row>
    <row r="43" spans="1:8">
      <c r="A43" s="4" t="s">
        <v>391</v>
      </c>
    </row>
    <row r="44" spans="1:8">
      <c r="A44" s="4" t="s">
        <v>270</v>
      </c>
      <c r="B44" s="6" t="n">
        <v>4975000</v>
      </c>
    </row>
    <row r="45" spans="1:8">
      <c r="A45" s="4" t="s">
        <v>295</v>
      </c>
      <c r="B45" s="6" t="n">
        <v>2</v>
      </c>
    </row>
    <row r="46" spans="1:8">
      <c r="A46" s="4" t="s">
        <v>392</v>
      </c>
    </row>
    <row r="47" spans="1:8">
      <c r="A47" s="4" t="s">
        <v>393</v>
      </c>
      <c r="C47" s="6" t="n">
        <v>2572500</v>
      </c>
    </row>
    <row r="48" spans="1:8">
      <c r="A48" s="4" t="s">
        <v>394</v>
      </c>
      <c r="C48" s="9" t="n">
        <v>0.79</v>
      </c>
    </row>
    <row r="49" spans="1:8">
      <c r="A49" s="4" t="s">
        <v>395</v>
      </c>
    </row>
    <row r="50" spans="1:8">
      <c r="A50" s="4" t="s">
        <v>396</v>
      </c>
      <c r="D50" s="6" t="n">
        <v>2880000</v>
      </c>
    </row>
    <row r="51" spans="1:8">
      <c r="A51" s="4" t="s">
        <v>397</v>
      </c>
      <c r="D51" s="6" t="n">
        <v>1440000</v>
      </c>
    </row>
    <row r="52" spans="1:8">
      <c r="A52" s="4" t="s">
        <v>398</v>
      </c>
      <c r="D52" s="4" t="s">
        <v>399</v>
      </c>
    </row>
    <row r="53" spans="1:8">
      <c r="A53" s="4" t="s">
        <v>400</v>
      </c>
    </row>
    <row r="54" spans="1:8">
      <c r="A54" s="4" t="s">
        <v>396</v>
      </c>
      <c r="D54" s="6" t="n">
        <v>1440000</v>
      </c>
    </row>
    <row r="55" spans="1:8">
      <c r="A55" s="4" t="s">
        <v>397</v>
      </c>
      <c r="D55" s="6" t="n">
        <v>1440000</v>
      </c>
    </row>
    <row r="56" spans="1:8">
      <c r="A56" s="4" t="s">
        <v>398</v>
      </c>
      <c r="D56" s="4" t="s">
        <v>399</v>
      </c>
    </row>
    <row r="57" spans="1:8">
      <c r="A57" s="4" t="s">
        <v>401</v>
      </c>
    </row>
    <row r="58" spans="1:8">
      <c r="A58" s="4" t="s">
        <v>402</v>
      </c>
      <c r="F58" s="6" t="n">
        <v>2392000</v>
      </c>
    </row>
    <row r="59" spans="1:8">
      <c r="A59" s="4" t="s">
        <v>403</v>
      </c>
      <c r="F59" s="9" t="n">
        <v>1.25</v>
      </c>
    </row>
    <row r="60" spans="1:8">
      <c r="A60" s="4" t="s">
        <v>404</v>
      </c>
      <c r="F60" s="4" t="s">
        <v>405</v>
      </c>
    </row>
    <row r="61" spans="1:8">
      <c r="A61" s="4" t="s">
        <v>406</v>
      </c>
    </row>
    <row r="62" spans="1:8">
      <c r="A62" s="4" t="s">
        <v>382</v>
      </c>
      <c r="D62" s="6" t="n">
        <v>727600</v>
      </c>
    </row>
    <row r="63" spans="1:8">
      <c r="A63" s="4" t="s">
        <v>383</v>
      </c>
      <c r="D63" s="11" t="n">
        <v>0.625</v>
      </c>
    </row>
    <row r="64" spans="1:8">
      <c r="A64" s="4" t="s">
        <v>407</v>
      </c>
      <c r="D64" s="4" t="s">
        <v>285</v>
      </c>
    </row>
    <row r="65" spans="1:8">
      <c r="A65" s="4" t="s">
        <v>408</v>
      </c>
      <c r="D65" s="6" t="n">
        <v>717600</v>
      </c>
    </row>
    <row r="66" spans="1:8">
      <c r="A66" s="4" t="s">
        <v>409</v>
      </c>
    </row>
    <row r="67" spans="1:8">
      <c r="A67" s="4" t="s">
        <v>402</v>
      </c>
      <c r="D67" s="6" t="n">
        <v>358800</v>
      </c>
    </row>
    <row r="68" spans="1:8">
      <c r="A68" s="4" t="s">
        <v>403</v>
      </c>
      <c r="D68" s="9" t="n">
        <v>1.25</v>
      </c>
    </row>
    <row r="69" spans="1:8">
      <c r="A69" s="4" t="s">
        <v>404</v>
      </c>
      <c r="D69" s="4" t="s">
        <v>410</v>
      </c>
    </row>
    <row r="70" spans="1:8">
      <c r="A70" s="4" t="s">
        <v>407</v>
      </c>
      <c r="D70" s="4" t="s">
        <v>285</v>
      </c>
    </row>
    <row r="71" spans="1:8">
      <c r="A71" s="4" t="s">
        <v>411</v>
      </c>
    </row>
    <row r="72" spans="1:8">
      <c r="A72" s="4" t="s">
        <v>264</v>
      </c>
      <c r="H72" s="4" t="s">
        <v>265</v>
      </c>
    </row>
    <row r="73" spans="1:8">
      <c r="A73" s="4" t="s">
        <v>266</v>
      </c>
      <c r="H73" s="4" t="s">
        <v>26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412</v>
      </c>
      <c r="B1" s="2" t="s">
        <v>1</v>
      </c>
    </row>
    <row r="2" spans="1:3">
      <c r="B2" s="2" t="s">
        <v>2</v>
      </c>
      <c r="C2" s="2" t="s">
        <v>69</v>
      </c>
    </row>
    <row r="3" spans="1:3">
      <c r="A3" s="3" t="s">
        <v>167</v>
      </c>
    </row>
    <row r="4" spans="1:3">
      <c r="A4" s="4" t="s">
        <v>413</v>
      </c>
      <c r="B4" s="7" t="n">
        <v>108000</v>
      </c>
      <c r="C4" s="4" t="s">
        <v>42</v>
      </c>
    </row>
    <row r="5" spans="1:3">
      <c r="A5" s="4" t="s">
        <v>104</v>
      </c>
      <c r="B5" s="7" t="n">
        <v>108000</v>
      </c>
      <c r="C5" s="4" t="s">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69</v>
      </c>
    </row>
    <row r="3" spans="1:3">
      <c r="A3" s="3" t="s">
        <v>415</v>
      </c>
    </row>
    <row r="4" spans="1:3">
      <c r="A4" s="4" t="s">
        <v>416</v>
      </c>
      <c r="B4" s="6" t="n">
        <v>10539200</v>
      </c>
      <c r="C4" s="4" t="s">
        <v>42</v>
      </c>
    </row>
    <row r="5" spans="1:3">
      <c r="A5" s="4" t="s">
        <v>381</v>
      </c>
    </row>
    <row r="6" spans="1:3">
      <c r="A6" s="3" t="s">
        <v>415</v>
      </c>
    </row>
    <row r="7" spans="1:3">
      <c r="A7" s="4" t="s">
        <v>416</v>
      </c>
      <c r="B7" s="6" t="n">
        <v>4320000</v>
      </c>
      <c r="C7" s="4" t="s">
        <v>42</v>
      </c>
    </row>
    <row r="8" spans="1:3">
      <c r="A8" s="4" t="s">
        <v>238</v>
      </c>
    </row>
    <row r="9" spans="1:3">
      <c r="A9" s="3" t="s">
        <v>415</v>
      </c>
    </row>
    <row r="10" spans="1:3">
      <c r="A10" s="4" t="s">
        <v>416</v>
      </c>
      <c r="B10" s="6" t="n">
        <v>6219200</v>
      </c>
      <c r="C10"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417</v>
      </c>
      <c r="B1" s="2" t="s">
        <v>1</v>
      </c>
    </row>
    <row r="2" spans="1:3">
      <c r="B2" s="2" t="s">
        <v>2</v>
      </c>
      <c r="C2" s="2" t="s">
        <v>69</v>
      </c>
    </row>
    <row r="3" spans="1:3">
      <c r="A3" s="3" t="s">
        <v>418</v>
      </c>
    </row>
    <row r="4" spans="1:3">
      <c r="A4" s="4" t="s">
        <v>419</v>
      </c>
      <c r="B4" s="7" t="n">
        <v>2929</v>
      </c>
      <c r="C4" s="7" t="n">
        <v>3425</v>
      </c>
    </row>
    <row r="5" spans="1:3">
      <c r="A5" s="4" t="s">
        <v>420</v>
      </c>
      <c r="B5" s="4" t="s">
        <v>421</v>
      </c>
    </row>
    <row r="6" spans="1:3">
      <c r="A6" s="4" t="s">
        <v>422</v>
      </c>
      <c r="B6" s="7" t="n">
        <v>26360</v>
      </c>
    </row>
    <row r="7" spans="1:3">
      <c r="A7" s="4" t="s">
        <v>423</v>
      </c>
    </row>
    <row r="8" spans="1:3">
      <c r="A8" s="3" t="s">
        <v>418</v>
      </c>
    </row>
    <row r="9" spans="1:3">
      <c r="A9" s="4" t="s">
        <v>424</v>
      </c>
      <c r="B9" s="4" t="s">
        <v>2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48"/>
    <col customWidth="1" max="6" min="6" width="57"/>
    <col customWidth="1" max="7" min="7" width="33"/>
    <col customWidth="1" max="8" min="8" width="12"/>
  </cols>
  <sheetData>
    <row r="1" spans="1:8">
      <c r="A1" s="1" t="s">
        <v>93</v>
      </c>
      <c r="B1" s="2" t="s">
        <v>94</v>
      </c>
      <c r="C1" s="2" t="s">
        <v>95</v>
      </c>
      <c r="D1" s="2" t="s">
        <v>96</v>
      </c>
      <c r="E1" s="2" t="s">
        <v>97</v>
      </c>
      <c r="F1" s="2" t="s">
        <v>98</v>
      </c>
      <c r="G1" s="2" t="s">
        <v>99</v>
      </c>
      <c r="H1" s="2" t="s">
        <v>100</v>
      </c>
    </row>
    <row r="2" spans="1:8">
      <c r="A2" s="4" t="s">
        <v>101</v>
      </c>
      <c r="B2" s="7" t="n">
        <v>49809000</v>
      </c>
      <c r="C2" s="7" t="n">
        <v>5733811</v>
      </c>
      <c r="D2" s="7" t="n">
        <v>-4019428</v>
      </c>
      <c r="E2" s="7" t="n">
        <v>422584</v>
      </c>
      <c r="F2" s="7" t="n">
        <v>2141948</v>
      </c>
      <c r="G2" s="4" t="s">
        <v>42</v>
      </c>
      <c r="H2" s="7" t="n">
        <v>2141948</v>
      </c>
    </row>
    <row r="3" spans="1:8">
      <c r="A3" s="4" t="s">
        <v>102</v>
      </c>
      <c r="B3" s="6" t="n">
        <v>4981</v>
      </c>
    </row>
    <row r="4" spans="1:8">
      <c r="A4" s="3" t="s">
        <v>103</v>
      </c>
    </row>
    <row r="5" spans="1:8">
      <c r="A5" s="4" t="s">
        <v>104</v>
      </c>
      <c r="B5" s="4" t="s">
        <v>42</v>
      </c>
      <c r="C5" s="6" t="n">
        <v>-108000</v>
      </c>
      <c r="D5" s="4" t="s">
        <v>42</v>
      </c>
      <c r="E5" s="4" t="s">
        <v>42</v>
      </c>
      <c r="F5" s="6" t="n">
        <v>-108000</v>
      </c>
      <c r="G5" s="4" t="s">
        <v>42</v>
      </c>
      <c r="H5" s="6" t="n">
        <v>108000</v>
      </c>
    </row>
    <row r="6" spans="1:8">
      <c r="A6" s="4" t="s">
        <v>105</v>
      </c>
      <c r="B6" s="7" t="n">
        <v>-5145000</v>
      </c>
      <c r="C6" s="7" t="n">
        <v>-2031760</v>
      </c>
      <c r="D6" s="4" t="s">
        <v>42</v>
      </c>
      <c r="E6" s="4" t="s">
        <v>42</v>
      </c>
      <c r="F6" s="6" t="n">
        <v>-2032275</v>
      </c>
      <c r="G6" s="4" t="s">
        <v>42</v>
      </c>
      <c r="H6" s="6" t="n">
        <v>2032275</v>
      </c>
    </row>
    <row r="7" spans="1:8">
      <c r="A7" s="4" t="s">
        <v>106</v>
      </c>
      <c r="B7" s="6" t="n">
        <v>515</v>
      </c>
    </row>
    <row r="8" spans="1:8">
      <c r="A8" s="4" t="s">
        <v>107</v>
      </c>
      <c r="B8" s="4" t="s">
        <v>42</v>
      </c>
      <c r="C8" s="4" t="s">
        <v>42</v>
      </c>
      <c r="D8" s="4" t="s">
        <v>42</v>
      </c>
      <c r="E8" s="7" t="n">
        <v>42378</v>
      </c>
      <c r="F8" s="6" t="n">
        <v>42378</v>
      </c>
      <c r="G8" s="4" t="s">
        <v>42</v>
      </c>
      <c r="H8" s="6" t="n">
        <v>42378</v>
      </c>
    </row>
    <row r="9" spans="1:8">
      <c r="A9" s="4" t="s">
        <v>108</v>
      </c>
      <c r="B9" s="4" t="s">
        <v>42</v>
      </c>
      <c r="C9" s="4" t="s">
        <v>42</v>
      </c>
      <c r="D9" s="7" t="n">
        <v>-2675531</v>
      </c>
      <c r="E9" s="4" t="s">
        <v>42</v>
      </c>
      <c r="F9" s="6" t="n">
        <v>-2675531</v>
      </c>
      <c r="G9" s="4" t="s">
        <v>42</v>
      </c>
      <c r="H9" s="6" t="n">
        <v>-2675531</v>
      </c>
    </row>
    <row r="10" spans="1:8">
      <c r="A10" s="4" t="s">
        <v>109</v>
      </c>
      <c r="B10" s="7" t="n">
        <v>54954000</v>
      </c>
      <c r="C10" s="7" t="n">
        <v>7873571</v>
      </c>
      <c r="D10" s="7" t="n">
        <v>-6694959</v>
      </c>
      <c r="E10" s="7" t="n">
        <v>464962</v>
      </c>
      <c r="F10" s="7" t="n">
        <v>1649070</v>
      </c>
      <c r="G10" s="4" t="s">
        <v>42</v>
      </c>
      <c r="H10" s="7" t="n">
        <v>1649070</v>
      </c>
    </row>
    <row r="11" spans="1:8">
      <c r="A11" s="4" t="s">
        <v>110</v>
      </c>
      <c r="B11" s="6" t="n">
        <v>54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3"/>
    <col customWidth="1" max="5" min="5" width="14"/>
  </cols>
  <sheetData>
    <row r="1" spans="1:5">
      <c r="A1" s="1" t="s">
        <v>425</v>
      </c>
      <c r="B1" s="2" t="s">
        <v>426</v>
      </c>
      <c r="C1" s="2" t="s">
        <v>2</v>
      </c>
      <c r="D1" s="2" t="s">
        <v>427</v>
      </c>
      <c r="E1" s="2" t="s">
        <v>30</v>
      </c>
    </row>
    <row r="2" spans="1:5">
      <c r="A2" s="4" t="s">
        <v>254</v>
      </c>
      <c r="C2" s="6" t="n">
        <v>6219200</v>
      </c>
    </row>
    <row r="3" spans="1:5">
      <c r="A3" s="4" t="s">
        <v>268</v>
      </c>
    </row>
    <row r="4" spans="1:5">
      <c r="A4" s="4" t="s">
        <v>270</v>
      </c>
      <c r="C4" s="6" t="n">
        <v>5000000</v>
      </c>
    </row>
    <row r="5" spans="1:5">
      <c r="A5" s="4" t="s">
        <v>295</v>
      </c>
      <c r="C5" s="6" t="n">
        <v>2</v>
      </c>
    </row>
    <row r="6" spans="1:5">
      <c r="A6" s="4" t="s">
        <v>428</v>
      </c>
    </row>
    <row r="7" spans="1:5">
      <c r="A7" s="4" t="s">
        <v>266</v>
      </c>
      <c r="D7" s="4" t="s">
        <v>390</v>
      </c>
    </row>
    <row r="8" spans="1:5">
      <c r="A8" s="4" t="s">
        <v>429</v>
      </c>
    </row>
    <row r="9" spans="1:5">
      <c r="A9" s="4" t="s">
        <v>270</v>
      </c>
      <c r="B9" s="6" t="n">
        <v>4975000</v>
      </c>
    </row>
    <row r="10" spans="1:5">
      <c r="A10" s="4" t="s">
        <v>295</v>
      </c>
      <c r="B10" s="6" t="n">
        <v>2</v>
      </c>
    </row>
    <row r="11" spans="1:5">
      <c r="A11" s="4" t="s">
        <v>238</v>
      </c>
    </row>
    <row r="12" spans="1:5">
      <c r="A12" s="4" t="s">
        <v>254</v>
      </c>
      <c r="E12" s="6" t="n">
        <v>6219200</v>
      </c>
    </row>
    <row r="13" spans="1:5">
      <c r="A13" s="4" t="s">
        <v>296</v>
      </c>
    </row>
    <row r="14" spans="1:5">
      <c r="A14" s="4" t="s">
        <v>254</v>
      </c>
      <c r="C14" s="6" t="n">
        <v>6219200</v>
      </c>
      <c r="E14" s="6" t="n">
        <v>6219200</v>
      </c>
    </row>
    <row r="15" spans="1:5">
      <c r="A15" s="4" t="s">
        <v>385</v>
      </c>
    </row>
    <row r="16" spans="1:5">
      <c r="A16" s="4" t="s">
        <v>254</v>
      </c>
      <c r="D16" s="6" t="n">
        <v>62192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11</v>
      </c>
      <c r="B1" s="2" t="s">
        <v>1</v>
      </c>
    </row>
    <row r="2" spans="1:3">
      <c r="B2" s="2" t="s">
        <v>2</v>
      </c>
      <c r="C2" s="2" t="s">
        <v>69</v>
      </c>
    </row>
    <row r="3" spans="1:3">
      <c r="A3" s="3" t="s">
        <v>112</v>
      </c>
    </row>
    <row r="4" spans="1:3">
      <c r="A4" s="4" t="s">
        <v>113</v>
      </c>
      <c r="B4" s="7" t="n">
        <v>-2675531</v>
      </c>
      <c r="C4" s="7" t="n">
        <v>-475282</v>
      </c>
    </row>
    <row r="5" spans="1:3">
      <c r="A5" s="4" t="s">
        <v>114</v>
      </c>
      <c r="B5" s="4" t="s">
        <v>42</v>
      </c>
      <c r="C5" s="4" t="s">
        <v>42</v>
      </c>
    </row>
    <row r="6" spans="1:3">
      <c r="A6" s="4" t="s">
        <v>108</v>
      </c>
      <c r="B6" s="7" t="n">
        <v>-2675531</v>
      </c>
      <c r="C6" s="7" t="n">
        <v>-475282</v>
      </c>
    </row>
    <row r="7" spans="1:3">
      <c r="A7" s="3" t="s">
        <v>115</v>
      </c>
    </row>
    <row r="8" spans="1:3">
      <c r="A8" s="4" t="s">
        <v>116</v>
      </c>
      <c r="B8" s="6" t="n">
        <v>8415</v>
      </c>
      <c r="C8" s="6" t="n">
        <v>8311</v>
      </c>
    </row>
    <row r="9" spans="1:3">
      <c r="A9" s="4" t="s">
        <v>117</v>
      </c>
      <c r="B9" s="6" t="n">
        <v>10930</v>
      </c>
      <c r="C9" s="7" t="n">
        <v>130</v>
      </c>
    </row>
    <row r="10" spans="1:3">
      <c r="A10" s="4" t="s">
        <v>118</v>
      </c>
      <c r="B10" s="6" t="n">
        <v>108000</v>
      </c>
      <c r="C10" s="4" t="s">
        <v>42</v>
      </c>
    </row>
    <row r="11" spans="1:3">
      <c r="A11" s="4" t="s">
        <v>105</v>
      </c>
      <c r="B11" s="6" t="n">
        <v>2032275</v>
      </c>
      <c r="C11" s="4" t="s">
        <v>42</v>
      </c>
    </row>
    <row r="12" spans="1:3">
      <c r="A12" s="4" t="s">
        <v>119</v>
      </c>
      <c r="B12" s="6" t="n">
        <v>-3000</v>
      </c>
      <c r="C12" s="4" t="s">
        <v>42</v>
      </c>
    </row>
    <row r="13" spans="1:3">
      <c r="A13" s="3" t="s">
        <v>120</v>
      </c>
    </row>
    <row r="14" spans="1:3">
      <c r="A14" s="4" t="s">
        <v>33</v>
      </c>
      <c r="B14" s="6" t="n">
        <v>-155999</v>
      </c>
      <c r="C14" s="7" t="n">
        <v>-9076</v>
      </c>
    </row>
    <row r="15" spans="1:3">
      <c r="A15" s="4" t="s">
        <v>34</v>
      </c>
      <c r="B15" s="6" t="n">
        <v>115308</v>
      </c>
      <c r="C15" s="6" t="n">
        <v>59151</v>
      </c>
    </row>
    <row r="16" spans="1:3">
      <c r="A16" s="4" t="s">
        <v>35</v>
      </c>
      <c r="B16" s="6" t="n">
        <v>-89406</v>
      </c>
      <c r="C16" s="6" t="n">
        <v>-95454</v>
      </c>
    </row>
    <row r="17" spans="1:3">
      <c r="A17" s="4" t="s">
        <v>36</v>
      </c>
      <c r="B17" s="6" t="n">
        <v>-321</v>
      </c>
      <c r="C17" s="6" t="n">
        <v>45073</v>
      </c>
    </row>
    <row r="18" spans="1:3">
      <c r="A18" s="4" t="s">
        <v>43</v>
      </c>
      <c r="B18" s="6" t="n">
        <v>-68</v>
      </c>
      <c r="C18" s="6" t="n">
        <v>-4913</v>
      </c>
    </row>
    <row r="19" spans="1:3">
      <c r="A19" s="4" t="s">
        <v>121</v>
      </c>
      <c r="B19" s="6" t="n">
        <v>38711</v>
      </c>
      <c r="C19" s="6" t="n">
        <v>-38888</v>
      </c>
    </row>
    <row r="20" spans="1:3">
      <c r="A20" s="4" t="s">
        <v>49</v>
      </c>
      <c r="B20" s="6" t="n">
        <v>-19354</v>
      </c>
      <c r="C20" s="6" t="n">
        <v>11924</v>
      </c>
    </row>
    <row r="21" spans="1:3">
      <c r="A21" s="4" t="s">
        <v>50</v>
      </c>
      <c r="B21" s="6" t="n">
        <v>3873</v>
      </c>
      <c r="C21" s="7" t="n">
        <v>2972</v>
      </c>
    </row>
    <row r="22" spans="1:3">
      <c r="A22" s="4" t="s">
        <v>122</v>
      </c>
      <c r="B22" s="6" t="n">
        <v>2992</v>
      </c>
      <c r="C22" s="4" t="s">
        <v>42</v>
      </c>
    </row>
    <row r="23" spans="1:3">
      <c r="A23" s="4" t="s">
        <v>123</v>
      </c>
      <c r="B23" s="6" t="n">
        <v>-623175</v>
      </c>
      <c r="C23" s="7" t="n">
        <v>-496053</v>
      </c>
    </row>
    <row r="24" spans="1:3">
      <c r="A24" s="3" t="s">
        <v>124</v>
      </c>
    </row>
    <row r="25" spans="1:3">
      <c r="A25" s="4" t="s">
        <v>125</v>
      </c>
      <c r="B25" s="6" t="n">
        <v>-454</v>
      </c>
      <c r="C25" s="6" t="n">
        <v>-404</v>
      </c>
    </row>
    <row r="26" spans="1:3">
      <c r="A26" s="4" t="s">
        <v>126</v>
      </c>
      <c r="B26" s="7" t="n">
        <v>-454</v>
      </c>
      <c r="C26" s="6" t="n">
        <v>-404</v>
      </c>
    </row>
    <row r="27" spans="1:3">
      <c r="A27" s="3" t="s">
        <v>127</v>
      </c>
    </row>
    <row r="28" spans="1:3">
      <c r="A28" s="4" t="s">
        <v>128</v>
      </c>
      <c r="B28" s="4" t="s">
        <v>42</v>
      </c>
      <c r="C28" s="6" t="n">
        <v>289000</v>
      </c>
    </row>
    <row r="29" spans="1:3">
      <c r="A29" s="4" t="s">
        <v>129</v>
      </c>
      <c r="B29" s="4" t="s">
        <v>42</v>
      </c>
      <c r="C29" s="6" t="n">
        <v>289000</v>
      </c>
    </row>
    <row r="30" spans="1:3">
      <c r="A30" s="4" t="s">
        <v>130</v>
      </c>
      <c r="B30" s="7" t="n">
        <v>42378</v>
      </c>
      <c r="C30" s="6" t="n">
        <v>59038</v>
      </c>
    </row>
    <row r="31" spans="1:3">
      <c r="A31" s="4" t="s">
        <v>131</v>
      </c>
      <c r="B31" s="6" t="n">
        <v>-581251</v>
      </c>
      <c r="C31" s="6" t="n">
        <v>-148418</v>
      </c>
    </row>
    <row r="32" spans="1:3">
      <c r="A32" s="4" t="s">
        <v>132</v>
      </c>
      <c r="B32" s="6" t="n">
        <v>833612</v>
      </c>
      <c r="C32" s="6" t="n">
        <v>173828</v>
      </c>
    </row>
    <row r="33" spans="1:3">
      <c r="A33" s="4" t="s">
        <v>133</v>
      </c>
      <c r="B33" s="7" t="n">
        <v>252361</v>
      </c>
      <c r="C33" s="7" t="n">
        <v>25410</v>
      </c>
    </row>
    <row r="34" spans="1:3">
      <c r="A34" s="3" t="s">
        <v>134</v>
      </c>
    </row>
    <row r="35" spans="1:3">
      <c r="A35" s="4" t="s">
        <v>135</v>
      </c>
      <c r="B35" s="4" t="s">
        <v>42</v>
      </c>
      <c r="C35" s="4" t="s">
        <v>42</v>
      </c>
    </row>
    <row r="36" spans="1:3">
      <c r="A36" s="4" t="s">
        <v>136</v>
      </c>
      <c r="B36" s="4" t="s">
        <v>42</v>
      </c>
      <c r="C3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8</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ORGANIZATION AND DESCRIPTION OF</vt:lpstr>
      <vt:lpstr>ACCOUNTING POLICIES AND ESTIMAT</vt:lpstr>
      <vt:lpstr>GOING CONCERN</vt:lpstr>
      <vt:lpstr>ACQUISITION</vt:lpstr>
      <vt:lpstr>INVESTMENT</vt:lpstr>
      <vt:lpstr>INVENTORY</vt:lpstr>
      <vt:lpstr>PLANT AND EQUIPMENT</vt:lpstr>
      <vt:lpstr>INTANGIBLES</vt:lpstr>
      <vt:lpstr>NOTES PAYABLE</vt:lpstr>
      <vt:lpstr>STOCKHOLDERS' EQUITY</vt:lpstr>
      <vt:lpstr>EQUITY BASED COMPENSATION</vt:lpstr>
      <vt:lpstr>NET LOSS PER SHARE</vt:lpstr>
      <vt:lpstr>COMMITMENTS AND CONTINGENCIES</vt:lpstr>
      <vt:lpstr>SUBSEQUENT EVENTS</vt:lpstr>
      <vt:lpstr>ACCOUNTING POLICIES AND ESTIM21</vt:lpstr>
      <vt:lpstr>ACCOUNTING POLICIES AND ESTIM22</vt:lpstr>
      <vt:lpstr>INVENTORY (Tables)</vt:lpstr>
      <vt:lpstr>PLANT AND EQUIPMENT (Tables)</vt:lpstr>
      <vt:lpstr>INTANGIBLES (Tables)</vt:lpstr>
      <vt:lpstr>NOTES PAYABLE (Tables)</vt:lpstr>
      <vt:lpstr>STOCKHOLDERS' EQUITY (Tables)</vt:lpstr>
      <vt:lpstr>EQUITY BASED COMPENSATION (Tabl</vt:lpstr>
      <vt:lpstr>NET LOSS PER SHARE (Tables)</vt:lpstr>
      <vt:lpstr>ORGANIZATION AND DESCRIPTION 30</vt:lpstr>
      <vt:lpstr>ACCOUNTING POLICIES AND ESTIM31</vt:lpstr>
      <vt:lpstr>ACCOUNTING POLICIES AND ESTIM32</vt:lpstr>
      <vt:lpstr>GOING CONCERN (Details Narrativ</vt:lpstr>
      <vt:lpstr>ACQUISITION (Details Narrative)</vt:lpstr>
      <vt:lpstr>INVESTMENT (Details Narrative)</vt:lpstr>
      <vt:lpstr>INVENTORY (Details)</vt:lpstr>
      <vt:lpstr>PLANT AND EQUIPMENT (Details)</vt:lpstr>
      <vt:lpstr>PLANT AND EQUIPMENT (Details Na</vt:lpstr>
      <vt:lpstr>INTANGIBLES (Details)</vt:lpstr>
      <vt:lpstr>INTANGIBLES (Details Narrative)</vt:lpstr>
      <vt:lpstr>NOTES PAYABLE (Details)</vt:lpstr>
      <vt:lpstr>NOTES PAYABLE (Details Narrativ</vt:lpstr>
      <vt:lpstr>STOCKHOLDERS' EQUITY (Details)</vt:lpstr>
      <vt:lpstr>STOCKHOLDERS' EQUITY (Details 1</vt:lpstr>
      <vt:lpstr>STOCKHOLDERS' EQUITY (Details 2</vt:lpstr>
      <vt:lpstr>STOCKHOLDERS' EQUITY (Details N</vt:lpstr>
      <vt:lpstr>EQUITY BASED COMPENSATION (Deta</vt:lpstr>
      <vt:lpstr>NET LOSS PER SHARE (Details)</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5:47:22Z</dcterms:created>
  <dcterms:modified xmlns:dcterms="http://purl.org/dc/terms/" xmlns:xsi="http://www.w3.org/2001/XMLSchema-instance" xsi:type="dcterms:W3CDTF">2016-06-17T15:47:22Z</dcterms:modified>
  <dc:title xmlns:dc="http://purl.org/dc/elements/1.1/">Untitled</dc:title>
  <dc:description xmlns:dc="http://purl.org/dc/elements/1.1/"/>
  <dc:subject xmlns:dc="http://purl.org/dc/elements/1.1/"/>
  <cp:keywords/>
  <cp:category/>
</cp:coreProperties>
</file>